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Acquisitions" sheetId="9" state="visible" r:id="rId9"/>
    <sheet xmlns:r="http://schemas.openxmlformats.org/officeDocument/2006/relationships" name="Related-Party Transactions" sheetId="10" state="visible" r:id="rId10"/>
    <sheet xmlns:r="http://schemas.openxmlformats.org/officeDocument/2006/relationships" name="Property and Equipment" sheetId="11" state="visible" r:id="rId11"/>
    <sheet xmlns:r="http://schemas.openxmlformats.org/officeDocument/2006/relationships" name="Debt and Notes Payable - Relate" sheetId="12" state="visible" r:id="rId12"/>
    <sheet xmlns:r="http://schemas.openxmlformats.org/officeDocument/2006/relationships" name="Operating Leases" sheetId="13" state="visible" r:id="rId13"/>
    <sheet xmlns:r="http://schemas.openxmlformats.org/officeDocument/2006/relationships" name="Cash Distributions" sheetId="14" state="visible" r:id="rId14"/>
    <sheet xmlns:r="http://schemas.openxmlformats.org/officeDocument/2006/relationships" name="Net Income Per Limited Partner " sheetId="15" state="visible" r:id="rId15"/>
    <sheet xmlns:r="http://schemas.openxmlformats.org/officeDocument/2006/relationships" name="Partners' Capital" sheetId="16" state="visible" r:id="rId16"/>
    <sheet xmlns:r="http://schemas.openxmlformats.org/officeDocument/2006/relationships" name="Supplemental Cash Flow Informat" sheetId="17" state="visible" r:id="rId17"/>
    <sheet xmlns:r="http://schemas.openxmlformats.org/officeDocument/2006/relationships" name="Fair Value of Financial Instrum" sheetId="18" state="visible" r:id="rId18"/>
    <sheet xmlns:r="http://schemas.openxmlformats.org/officeDocument/2006/relationships" name="Description of Business, Basi19" sheetId="19" state="visible" r:id="rId19"/>
    <sheet xmlns:r="http://schemas.openxmlformats.org/officeDocument/2006/relationships" name="Acquisitions (Tables)" sheetId="20" state="visible" r:id="rId20"/>
    <sheet xmlns:r="http://schemas.openxmlformats.org/officeDocument/2006/relationships" name="Related-Party Transactions (Tab" sheetId="21" state="visible" r:id="rId21"/>
    <sheet xmlns:r="http://schemas.openxmlformats.org/officeDocument/2006/relationships" name="Property and Equipment (Tables)" sheetId="22" state="visible" r:id="rId22"/>
    <sheet xmlns:r="http://schemas.openxmlformats.org/officeDocument/2006/relationships" name="Operating Leases (Tables)" sheetId="23" state="visible" r:id="rId23"/>
    <sheet xmlns:r="http://schemas.openxmlformats.org/officeDocument/2006/relationships" name="Cash Distributions (Tables)" sheetId="24" state="visible" r:id="rId24"/>
    <sheet xmlns:r="http://schemas.openxmlformats.org/officeDocument/2006/relationships" name="Net Income Per Limited Partne25" sheetId="25" state="visible" r:id="rId25"/>
    <sheet xmlns:r="http://schemas.openxmlformats.org/officeDocument/2006/relationships" name="Partners' Capital (Tables)" sheetId="26" state="visible" r:id="rId26"/>
    <sheet xmlns:r="http://schemas.openxmlformats.org/officeDocument/2006/relationships" name="Supplemental Cash Flow Inform27" sheetId="27" state="visible" r:id="rId27"/>
    <sheet xmlns:r="http://schemas.openxmlformats.org/officeDocument/2006/relationships" name="Fair Value of Financial Instr28" sheetId="28" state="visible" r:id="rId28"/>
    <sheet xmlns:r="http://schemas.openxmlformats.org/officeDocument/2006/relationships" name="Description of Business, Basi29" sheetId="29" state="visible" r:id="rId29"/>
    <sheet xmlns:r="http://schemas.openxmlformats.org/officeDocument/2006/relationships" name="Acquisitions, Acquisitions Narr" sheetId="30" state="visible" r:id="rId30"/>
    <sheet xmlns:r="http://schemas.openxmlformats.org/officeDocument/2006/relationships" name="Acquisitions, Statement of Inco" sheetId="31" state="visible" r:id="rId31"/>
    <sheet xmlns:r="http://schemas.openxmlformats.org/officeDocument/2006/relationships" name="Acquisitions, Statement of Cash" sheetId="32" state="visible" r:id="rId32"/>
    <sheet xmlns:r="http://schemas.openxmlformats.org/officeDocument/2006/relationships" name="Related-Party Transactions, Agr" sheetId="33" state="visible" r:id="rId33"/>
    <sheet xmlns:r="http://schemas.openxmlformats.org/officeDocument/2006/relationships" name="Related-Party Transactions, Lea" sheetId="34" state="visible" r:id="rId34"/>
    <sheet xmlns:r="http://schemas.openxmlformats.org/officeDocument/2006/relationships" name="Property and Equipment (Details" sheetId="35" state="visible" r:id="rId35"/>
    <sheet xmlns:r="http://schemas.openxmlformats.org/officeDocument/2006/relationships" name="Debt and Notes Payable - Rela36" sheetId="36" state="visible" r:id="rId36"/>
    <sheet xmlns:r="http://schemas.openxmlformats.org/officeDocument/2006/relationships" name="Debt and Notes Payable -  Relat" sheetId="37" state="visible" r:id="rId37"/>
    <sheet xmlns:r="http://schemas.openxmlformats.org/officeDocument/2006/relationships" name="Operating Leases (Details)" sheetId="38" state="visible" r:id="rId38"/>
    <sheet xmlns:r="http://schemas.openxmlformats.org/officeDocument/2006/relationships" name="Cash Distributions (Details)" sheetId="39" state="visible" r:id="rId39"/>
    <sheet xmlns:r="http://schemas.openxmlformats.org/officeDocument/2006/relationships" name="Net Income Per Limited Partne40" sheetId="40" state="visible" r:id="rId40"/>
    <sheet xmlns:r="http://schemas.openxmlformats.org/officeDocument/2006/relationships" name="Partners' Capital Partners' Cap" sheetId="41" state="visible" r:id="rId41"/>
    <sheet xmlns:r="http://schemas.openxmlformats.org/officeDocument/2006/relationships" name="Partners' Capital (Details)" sheetId="42" state="visible" r:id="rId42"/>
    <sheet xmlns:r="http://schemas.openxmlformats.org/officeDocument/2006/relationships" name="Supplemental Cash Flow Inform43" sheetId="43" state="visible" r:id="rId43"/>
    <sheet xmlns:r="http://schemas.openxmlformats.org/officeDocument/2006/relationships" name="Fair Value of Financial Instr44" sheetId="44" state="visible" r:id="rId44"/>
  </sheets>
  <definedNames/>
  <calcPr calcId="124519" fullCalcOnLoad="1"/>
</workbook>
</file>

<file path=xl/sharedStrings.xml><?xml version="1.0" encoding="utf-8"?>
<sst xmlns="http://schemas.openxmlformats.org/spreadsheetml/2006/main" uniqueCount="438">
  <si>
    <t>Document and Entity Information - shares</t>
  </si>
  <si>
    <t>6 Months Ended</t>
  </si>
  <si>
    <t>Jun. 30, 2017</t>
  </si>
  <si>
    <t>Jul. 28, 2017</t>
  </si>
  <si>
    <t>Entity Information</t>
  </si>
  <si>
    <t>Entity Registrant Name</t>
  </si>
  <si>
    <t>VALERO ENERGY PARTNERS LP</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Large Accelerated Filer</t>
  </si>
  <si>
    <t>Common Unitholders Public [Member]</t>
  </si>
  <si>
    <t>Entity Common Stock, Units Outstanding</t>
  </si>
  <si>
    <t>General Partner Valero [Member]</t>
  </si>
  <si>
    <t>Consolidated Balance Sheets (unaudited) - USD ($) $ in Thousands</t>
  </si>
  <si>
    <t>Dec. 31, 2016</t>
  </si>
  <si>
    <t>Current assets:</t>
  </si>
  <si>
    <t>Cash and cash equivalents</t>
  </si>
  <si>
    <t>Receivables – related party</t>
  </si>
  <si>
    <t>Receivables</t>
  </si>
  <si>
    <t>Prepaid expenses and other</t>
  </si>
  <si>
    <t>Total current assets</t>
  </si>
  <si>
    <t>Property and equipment, at cost</t>
  </si>
  <si>
    <t>Accumulated depreciation</t>
  </si>
  <si>
    <t>Property and equipment, net</t>
  </si>
  <si>
    <t>Deferred charges and other assets, net</t>
  </si>
  <si>
    <t>Total assets</t>
  </si>
  <si>
    <t>Current liabilities:</t>
  </si>
  <si>
    <t>Accounts payable</t>
  </si>
  <si>
    <t>Accounts payable – related party</t>
  </si>
  <si>
    <t>Accrued liabilities</t>
  </si>
  <si>
    <t>Accrued liabilities – related party</t>
  </si>
  <si>
    <t>Accrued interest payable</t>
  </si>
  <si>
    <t>Accrued interest payable – related party</t>
  </si>
  <si>
    <t>Taxes other than income taxes</t>
  </si>
  <si>
    <t>Deferred revenue – related party</t>
  </si>
  <si>
    <t>Total current liabilities</t>
  </si>
  <si>
    <t>Debt</t>
  </si>
  <si>
    <t>Notes payable – related party</t>
  </si>
  <si>
    <t>Other long-term liabilities</t>
  </si>
  <si>
    <t>Commitments and contingencies</t>
  </si>
  <si>
    <t xml:space="preserve"> </t>
  </si>
  <si>
    <t>Partners’ capital:</t>
  </si>
  <si>
    <t>Total partners’ capital</t>
  </si>
  <si>
    <t>Total liabilities and partners’ capital</t>
  </si>
  <si>
    <t>Limited Partner [Member] | Common Unitholders Public [Member]</t>
  </si>
  <si>
    <t>Limited partners</t>
  </si>
  <si>
    <t>Limited Partner [Member] | Common Unitholder Valero [Member]</t>
  </si>
  <si>
    <t>General partner – Valero</t>
  </si>
  <si>
    <t>Consolidated Balance Sheets (Parenthetical) - shares</t>
  </si>
  <si>
    <t>Limited partner, units outstanding (shares)</t>
  </si>
  <si>
    <t>General partner – Valero, units outstanding (shares)</t>
  </si>
  <si>
    <t>Consolidated Statements of Income (unaudited) - USD ($) shares in Thousands, $ in Thousands</t>
  </si>
  <si>
    <t>3 Months Ended</t>
  </si>
  <si>
    <t>Jun. 30, 2016</t>
  </si>
  <si>
    <t>Income Statement [Abstract]</t>
  </si>
  <si>
    <t>Operating revenues – related party</t>
  </si>
  <si>
    <t>[1]</t>
  </si>
  <si>
    <t>Costs and expenses:</t>
  </si>
  <si>
    <t>Operating expenses</t>
  </si>
  <si>
    <t>[2]</t>
  </si>
  <si>
    <t>General and administrative expenses</t>
  </si>
  <si>
    <t>[3]</t>
  </si>
  <si>
    <t>Depreciation expense</t>
  </si>
  <si>
    <t>Total costs and expenses</t>
  </si>
  <si>
    <t>Operating income</t>
  </si>
  <si>
    <t>Other income, net</t>
  </si>
  <si>
    <t>Interest and debt expense, net of capitalized interest</t>
  </si>
  <si>
    <t>[4]</t>
  </si>
  <si>
    <t>Income before income taxes</t>
  </si>
  <si>
    <t>Income tax expense</t>
  </si>
  <si>
    <t>Net income</t>
  </si>
  <si>
    <t>Less: Net loss attributable to Predecessor</t>
  </si>
  <si>
    <t>Net income attributable to partners</t>
  </si>
  <si>
    <t>Less: General partner’s interest in net income</t>
  </si>
  <si>
    <t>Limited partners’ interest in net income</t>
  </si>
  <si>
    <t>Net income per limited partner unit – basic and diluted:</t>
  </si>
  <si>
    <t>Common units (in dollars per share)</t>
  </si>
  <si>
    <t>Subordinated units (in dollars per share)</t>
  </si>
  <si>
    <t>Weighted-average limited partner units outstanding:</t>
  </si>
  <si>
    <t>Common units – basic and diluted (shares)</t>
  </si>
  <si>
    <t>Subordinated units – basic and diluted (shares)</t>
  </si>
  <si>
    <t>Cash distribution declared (dollars per unit)</t>
  </si>
  <si>
    <t>Financial information has been retrospectively adjusted for the acquisition of the Meraux and Three Rivers Terminal Services Business from Valero Energy Corporation. See Notes 1 and 2.</t>
  </si>
  <si>
    <t>Includes operating expenses – related party of $16,136 thousand and $15,185 thousand for the three months ended June 30, 2017 and 2016, respectively, and $31,768 thousand and $30,268 thousand for the six months ended June 30, 2017 and 2016, respectively.</t>
  </si>
  <si>
    <t>Includes general and administrative expenses – related party of $3,185 thousand and $3,135 thousand for the three months ended June 30, 2017 and 2016, respectively, and $6,371 thousand and $6,197 thousand for the six months ended June 30, 2017 and 2016, respectively.</t>
  </si>
  <si>
    <t>Includes interest and debt expense – related party of $2,343 thousand and $1,584 thousand for the three months ended June 30, 2017 and 2016, respectively, and $4,450 thousand and $3,150 thousand for the six months ended June 30, 2017 and 2016, respectively.</t>
  </si>
  <si>
    <t>Consolidated Statements of Income (unaudited) (Parenthetical) - USD ($) $ in Thousands</t>
  </si>
  <si>
    <t>Supplemental information:</t>
  </si>
  <si>
    <t>(b) Operating expenses – related party</t>
  </si>
  <si>
    <t>(c) General and administrative expenses – related party</t>
  </si>
  <si>
    <t>(d) Interest and debt expense – related party</t>
  </si>
  <si>
    <t>Consolidated Statements of Partners' Capital (unaudited) - USD ($) $ in Thousands</t>
  </si>
  <si>
    <t>Total</t>
  </si>
  <si>
    <t>Limited Partner [Member]Common Unitholders Public [Member]</t>
  </si>
  <si>
    <t>Limited Partner [Member]Common Unitholder Valero [Member]</t>
  </si>
  <si>
    <t>Limited Partner [Member]Subordinated Unitholder Valero [Member]</t>
  </si>
  <si>
    <t>Net Investment [Member]</t>
  </si>
  <si>
    <t>Beginning balance at Dec. 31, 2015</t>
  </si>
  <si>
    <t>Net income (loss):</t>
  </si>
  <si>
    <t>Net income attributable to Predecessor</t>
  </si>
  <si>
    <t>Net transfers from Valero Energy Corporation</t>
  </si>
  <si>
    <t>Allocation of Valero Energy Corporation’s net investment in the McKee Terminal Services Business</t>
  </si>
  <si>
    <t>Consideration paid to Valero Energy Corporation for the acquisition of the McKee Terminal Services Business</t>
  </si>
  <si>
    <t>Units issued to Valero Energy Corporation in connection with the acquisition of the McKee Terminal Services Business</t>
  </si>
  <si>
    <t>Offering costs</t>
  </si>
  <si>
    <t>Noncash capital contributions from Valero Energy Corporation</t>
  </si>
  <si>
    <t>Cash distributions to unitholders and distribution equivalent right payments</t>
  </si>
  <si>
    <t>Unit-based compensation</t>
  </si>
  <si>
    <t>Ending balance at Jun. 30, 2016</t>
  </si>
  <si>
    <t>Beginning balance at Dec. 31, 2016</t>
  </si>
  <si>
    <t>Transfers to (from) partners</t>
  </si>
  <si>
    <t>Unit issuance</t>
  </si>
  <si>
    <t>Ending balance at Jun. 30, 2017</t>
  </si>
  <si>
    <t>Consolidated Statements of Cash Flows (unaudited) - USD ($) $ in Thousands</t>
  </si>
  <si>
    <t>Cash flows from operating activities:</t>
  </si>
  <si>
    <t>Adjustments to reconcile net income to net cash provided by operating activities:</t>
  </si>
  <si>
    <t>Changes in current assets and current liabilities</t>
  </si>
  <si>
    <t>Changes in deferred charges and credits and other operating activities, net</t>
  </si>
  <si>
    <t>Net cash provided by operating activities</t>
  </si>
  <si>
    <t>Cash flows from investing activities:</t>
  </si>
  <si>
    <t>Capital expenditures</t>
  </si>
  <si>
    <t>Acquisition of interest in crude system and terminal services business</t>
  </si>
  <si>
    <t>Other investing activities, net</t>
  </si>
  <si>
    <t>Net cash used in investing activities</t>
  </si>
  <si>
    <t>Cash flows from financing activities:</t>
  </si>
  <si>
    <t>Proceeds from debt borrowings</t>
  </si>
  <si>
    <t>Repayment of capital lease obligations</t>
  </si>
  <si>
    <t>Payment of debt issuance costs</t>
  </si>
  <si>
    <t>Proceeds from issuance of common units</t>
  </si>
  <si>
    <t>Proceeds from issuance of general partner units</t>
  </si>
  <si>
    <t>Payment of offering costs</t>
  </si>
  <si>
    <t>Excess purchase price paid to Valero Energy Corporation over the carrying value of the McKee Terminal Services Business</t>
  </si>
  <si>
    <t>Net cash used in financing activities</t>
  </si>
  <si>
    <t>Net increase (decrease) in cash and cash equivalents</t>
  </si>
  <si>
    <t>Cash and cash equivalents at beginning of period</t>
  </si>
  <si>
    <t>Cash and cash equivalents at end of period</t>
  </si>
  <si>
    <t>McKee Terminal Services Business [Member]</t>
  </si>
  <si>
    <t>Red River Crude System [Member]</t>
  </si>
  <si>
    <t>Description of Business, Basis of Presentation, and Significant Accounting Policies</t>
  </si>
  <si>
    <t>Organization, Consolidation and Presentation of Financial Statements [Abstract]</t>
  </si>
  <si>
    <t>DESCRIPTION OF BUSINESS, BASIS OF PRESENTATION, AND SIGNIFICANT ACCOUNTING POLICIES</t>
  </si>
  <si>
    <t>1. DESCRIPTION OF BUSINESS, BASIS OF PRESENTATION, AND SIGNIFICANT ACCOUNTING POLICIES Description of Business Valero Energy Partners LP (the Partnership) is a fee-based, master limited partnership formed by Valero (defined below) in July 2013 to own, operate, develop, and acquire crude oil and refined petroleum products pipelines, terminals, and other transportation and logistics assets. References in this report to “Partnership,” “we,” “us,” or “our” refer to Valero Energy Partners LP, one or more of its subsidiaries, or all of them taken as a whole. References in this report to “Valero” refer collectively to Valero Energy Corporation and its subsidiaries, other than Valero Energy Partners LP, any of its subsidiaries, or its general partner. We acquired from Valero the McKee Terminal Services Business on April 1, 2016 and the Meraux and Three Rivers Terminal Services Business on September 1, 2016. On January 18, 2017, we acquired the Red River crude system (defined in Note 2 ). See Note 2 for further discussion of these acquisitions. Our assets consist of crude oil and refined petroleum products pipeline and terminal systems in the United States (U.S.) Gulf Coast and U.S. Mid-Continent regions that are integral to the operations of ten of Valero’s refineries. We generate operating revenues by providing fee-based transportation and terminaling services to Valero. Basis of Presentation General These unaudited financial statements have been prepared in accordance with U.S. generally accepted accounting principles (GAAP) for interim financial information and with the instructions to Form 10-Q and Article 10 of Regulation S-X of the Securities Exchange Act of 1934.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Operating results for the three and six months ended June 30, 2017 are not necessarily indicative of the results that may be expected for the year ending December 31, 2017. The balance sheet as of December 31, 2016 has been derived from our audited financial statements as of that date. For further information, refer to our financial statements and notes thereto included in our annual report on Form 10-K for the year ended December 31, 2016 . Acquisitions from Valero The acquisitions from Valero noted above were accounted for as transfers of businesses between entities under the common control of Valero. Accordingly, we recorded these acquisitions on our balance sheet at Valero’s carrying value as of the beginning of the period of transfer, and we retrospectively adjusted prior period financial statements and financial information to furnish comparative information. We refer to the historical results of the transferred assets from Valero prior to their transfer to us as those of our “Predecessor.” The combined financial statements of our Predecessor were derived from the consolidated financial statements and accounting records of Valero and reflect the combined historical financial position, results of operations, and cash flows of our Predecessor as if the acquisitions from Valero had been combined for periods prior to the effective dates of each acquisition. There were no transactions between the operations of our Predecessor; therefore, there were no intercompany transactions or accounts to be eliminated in connection with the combination of those operations. In addition, our Predecessor’s statements of income include direct charges for the management and operation of our assets and certain expenses allocated by Valero for general corporate services, such as treasury, accounting, and legal services. These expenses were charged, or allocated, to our Predecessor based on the nature of the expenses. Prior to the acquisitions from Valero, our Predecessor transferred cash to Valero daily and Valero funded our Predecessor’s operating and investing activities as needed. Therefore, transfers of cash to and from Valero’s cash management system are reflected as a component of net investment and are reflected as a financing activity in our statements of cash flows. In addition, interest expense was not included on the net cash transfers from Valero. The financial information presented for the periods after the effective dates of each acquisition represents the consolidated financial position, results of operations, and cash flows of the Partnership. Reclassifications Certain amounts reported as of December 31, 2016 and for the six months ended June 30, 2016 have been reclassified to conform to the 2017 presentation. Significant Accounting Policies Use of Estimates The preparation of financial statements in conformity with U.S. GAAP requires management to make estimates and assumptions that affect the amounts reported in the financial statements and accompanying notes. Actual results could differ from these estimates. On an ongoing basis, we review our estimates based on currently available information. Changes in facts and circumstances may result in revised estimates. Accounting Pronouncement Adopted During the Period In January 2017, the Financial Accounting Standards Board (FASB) issued Accounting Standards Update (ASU) No. 2017-01, “Business Combinations (Topic 805),” to assist entities with evaluating whether transactions should be accounted for as acquisitions (or disposals) of assets or businesses. The provisions of this ASU provide a more robust framework to use in determining when a set of assets and activities is a business by clarifying the requirements related to inputs, processes, and outputs. These provisions are to be applied prospectively and are effective for annual reporting periods beginning after December 15, 2017, with early adoption permitted. Our early adoption of this ASU effective January 1, 2017 did not have an effect on our financial position or results of operations. However, more of our future acquisitions may be accounted for as asset acquisitions. Accounting Pronouncements Not Yet Adopted In May 2014, the FASB issued ASU No. 2014-09, “Revenue from Contracts with Customers (Topic 606),” to clarify the principles for recognizing revenue. This new standard is effective for annual reporting periods beginning after December 15, 2017, including interim reporting periods within those annual periods. We recently completed our evaluation of the provisions of this standard and concluded that our adoption will not materially change the amount or timing of revenues recognized by us, nor will it materially affect our financial position. As described in our revenue recognition policy, our revenues are generated from the transportation of crude oil and refined petroleum products through our pipelines and terminals. These revenues are based on the volume (barrels) of crude oil and refined petroleum products transported at contracted rates per barrel, and we recognize these revenues upon completion of the transportation service, which is the point when our performance obligation is fulfilled. As also described in our revenue recognition policy, certain of our commercial agreements are considered operating leases under U.S. GAAP. The scope of the new standard does not extend to revenues generated by lease arrangements; therefore, lease revenues generated by us will continue to be accounted for under existing accounting standards and be reflected in a separate revenue line item on our statement of income. We will adopt this new standard effective January 1, 2018, and we expect to use the modified retrospective method of adoption as permitted by the standard. Under that method, the cumulative effect of initially applying the standard is recognized as an adjustment to the opening balance of partners’ capital, and revenues reported in the periods prior to the date of adoption are not changed. We do not, however, expect to make such an adjustment to partners’ capital. During 2017, we are developing our revenue disclosures and enhancing our accounting systems. In January 2016, the FASB issued ASU No. 2016-01, “Financial Instruments—Overall (Subtopic 825-10),” to enhance the reporting model for financial instruments regarding certain aspects of recognition, measurement, presentation, and disclosure. The provisions of this ASU are effective for annual reporting periods beginning after December 15, 2017, and interim reporting periods within those annual periods. This ASU is to be applied using a cumulative-effect adjustment to the balance sheet as of the beginning of the fiscal year of adoption. The adoption of this ASU effective January 1, 2018 will not affect our financial position or results of operations, but will result in revised disclosures. In February 2016, the FASB issued ASU No. 2016-02, “Leases (Topic 842),” to increase the transparency and comparability among organizations by recognizing lease assets and lease liabilities on the balance sheet and disclosing key information about leasing arrangements. The new standard is effective for annual reporting periods beginning after December 15, 2018, and interim reporting periods within those annual periods, with early adoption permitted. We will adopt this new standard on January 1, 2019 and we expect to use the modified retrospective method of adoption as permitted by the standard. We are developing enhanced contracting and lease evaluation processes and information systems to support such processes, as well as new and enhanced accounting systems to account for our leases and support the required disclosures. We continue to evaluate the effect that adopting this standard will have on our financial statements and related disclosures.</t>
  </si>
  <si>
    <t>Acquisitions</t>
  </si>
  <si>
    <t>Business Combinations [Abstract]</t>
  </si>
  <si>
    <t>ACQUISITIONS</t>
  </si>
  <si>
    <t>2. ACQUISITIONS Acquisitions in 2016 McKee Terminal Services Business Effective April 1, 2016 , we acquired from Valero a subsidiary that owns and operates a crude oil, intermediates, and refined petroleum products terminal supporting Valero’s McKee Refinery for total consideration of $240.0 million , which consisted of (i) a cash distribution of $204.0 million and (ii) the issuance of 728,775 common units and 14,873 general partner units to Valero having an aggregate value of $36.0 million . We funded the cash distribution with $65.0 million of our cash on hand and $139.0 million of borrowings under our revolving credit facility. See Note 5 for further discussion of the borrowings under our revolving credit facility. This acquisition was accounted for as an acquisition of a business. See Note 1 for a further discussion about the accounting and basis of presentation of this acquisition. Meraux and Three Rivers Terminal Services Business Effective September 1, 2016 , we acquired from Valero two subsidiaries that own and operate crude oil, intermediates, and refined petroleum products terminals supporting Valero’s Meraux and Three Rivers Refineries for total consideration of $325.0 million , which consisted of (i) a cash distribution of $276.0 million and (ii) the issuance of 1,149,905 common units and 23,467 general partner units to Valero having an aggregate value of $49.0 million . We funded the cash distribution with $66.0 million of our cash on hand and $210.0 million of borrowings under our revolving credit facility. See Note 5 for further discussion of the borrowings under our revolving credit facility. This acquisition was accounted for as an acquisition of a business. See Note 1 for a further discussion about the accounting and basis of presentation of this acquisition. Acquisition in 2017 Red River Crude System Effective January 18, 2017 , we acquired a 40 percent undivided interest in (i) the newly constructed Hewitt segment of Plains All American Pipeline L.P.’s (Plains) Red River pipeline (the Hewitt segment), (ii) two 150,000 shell barrel capacity tanks located at Hewitt Station in Hewitt, Oklahoma (the Hewitt Storage Tanks), and (iii) a pipeline connection from Hewitt Station to Wasson Station (the Wasson Interconnect) (collectively, the Red River crude system) for total cash consideration of $71.8 million . We funded this acquisition with available cash on hand. The Hewitt segment consists of a 138-mile, 16-inch crude oil pipeline with 150,000 barrels per day of throughput capacity that originates at Plains Marketing L.P.’s Cushing, Oklahoma terminal and ends at Hewitt Station. The pipeline supports Valero’s Ardmore Refinery and began supplying crude oil to Valero in January 2017. We retain a right to participate in any future expansions of the pipeline. This acquisition was accounted for as an acquisition of assets. See Note 3 for a further discussion of the commercial agreement we entered into with Valero concurrent with this acquisition. We also entered into a Joint Ownership Agreement (JOA) and an Operating and Administrative Services Agreement with Plains concurrent with this acquisition. The JOA provides us with access to the remaining 60 percent of the capacity of the Hewitt Storage Tanks and the Wasson Interconnect and continues until terminated by mutual agreement. This access arrangement is accounted for as an operating lease. The administrative agreement facilitates the day-to-day operations and management functions of the pipeline for an initial five -year term and automatically renews for successive five -year terms. Presentation of Reported Financial Information The following tables present our previously reported statements of income for the three and six months ended June 30, 2016 (as presented in our Quarterly Report on Form 10-Q filed with the U.S. Securities and Exchange Commission (SEC) on August 4, 2016 ) retrospectively adjusted for the acquisition of the Meraux and Three Rivers Terminal Services Business (in thousands). Three Months Ended June 30, 2016 Valero Meraux and Valero Operating revenues – related party $ 87,664 $ — $ 87,664 Costs and expenses: Operating expenses 20,520 3,566 24,086 General and administrative expenses 3,578 137 3,715 Depreciation expense 10,622 1,199 11,821 Total costs and expenses 34,720 4,902 39,622 Operating income (loss) 52,944 (4,902 ) 48,042 Other income, net 57 — 57 Interest and debt expense, net of capitalized interest (3,251 ) — (3,251 ) Income (loss) before income taxes 49,750 (4,902 ) 44,848 Income tax expense 303 — 303 Net income (loss) 49,447 (4,902 ) 44,545 Less: Net loss attributable to Predecessor — (4,902 ) (4,902 ) Net income attributable to partners $ 49,447 $ — $ 49,447 Six Months Ended June 30, 2016 Valero Meraux and Three Rivers Terminal Services Business Valero Energy Partners LP (Currently Reported) Operating revenues – related party $ 166,431 $ — $ 166,431 Costs and expenses: Operating expenses 41,397 6,975 48,372 General and administrative expenses 7,806 274 8,080 Depreciation expense 21,243 2,090 23,333 Total costs and expenses 70,446 9,339 79,785 Operating income (loss) 95,985 (9,339 ) 86,646 Other income, net 134 — 134 Interest and debt expense, net of capitalized interest (5,910 ) — (5,910 ) Income (loss) before income taxes 90,209 (9,339 ) 80,870 Income tax expense 545 — 545 Net income (loss) 89,664 (9,339 ) 80,325 Less: Net loss attributable to Predecessor (3,081 ) (9,339 ) (12,420 ) Net income attributable to partners $ 92,745 $ — $ 92,745 The following table presents our previously reported statement of cash flows for the six months ended June 30, 2016 (as presented in our Quarterly Report on Form 10-Q filed with the SEC on August 4, 2016 ) retrospectively adjusted for the acquisition of the Meraux and Three Rivers Terminal Services Business (in thousands). Six Months Ended June 30, 2016 Valero Energy Partners LP (Previously Reported) Meraux and Three Rivers Terminal Services Business Valero Energy Partners LP (Currently Reported) Cash flows from operating activities: Net income (loss) $ 89,664 $ (9,339 ) $ 80,325 Adjustments to reconcile net income (loss) to net cash provided by (used in) operating activities: Depreciation expense 21,243 2,090 23,333 Changes in current assets and current liabilities (3,442 ) — (3,442 ) Changes in deferred charges and credits and other operating activities, net 468 — 468 Net cash provided by (used in) operating activities 107,933 (7,249 ) 100,684 Cash flows from investing activities: Capital expenditures (9,325 ) (2,281 ) (11,606 ) Acquisition of the McKee Terminal Services Business from Valero Energy Corporation (51,361 ) — (51,361 ) Other investing activities, net 18 — 18 Net cash used in investing activities (60,668 ) (2,281 ) (62,949 ) Cash flows from financing activities: Proceeds from debt borrowings 139,000 — 139,000 Repayment of capital lease obligations (663 ) — (663 ) Payment of offering costs (108 ) — (108 ) Excess purchase price paid to Valero Energy Corporation over the carrying value of the McKee Terminal Services Business (152,639 ) — (152,639 ) Cash distributions to unitholders and distribution equivalent right payments (48,319 ) — (48,319 ) Net transfers from Valero Energy Corporation 1,848 9,530 11,378 Net cash provided by (used in) financing activities (60,881 ) 9,530 (51,351 ) Net decrease in cash and cash equivalents (13,616 ) — (13,616 ) Cash and cash equivalents at beginning of period 80,783 — 80,783 Cash and cash equivalents at end of period $ 67,167 $ — $ 67,167</t>
  </si>
  <si>
    <t>Related-Party Transactions</t>
  </si>
  <si>
    <t>Related Party Transactions [Abstract]</t>
  </si>
  <si>
    <t>RELATED-PARTY TRANSACTIONS</t>
  </si>
  <si>
    <t>3. RELATED-PARTY TRANSACTIONS New Agreements Agreement with Diamond Green Diesel Effective March 31, 2017 , we entered into an agreement with Diamond Green Diesel Holdings, LLC (DGD), a joint venture consolidated by Valero, to construct and operate a rail loading facility located at Valero’s St. Charles Refinery for the purpose of loading DGD’s renewable diesel onto railcars. The construction of the rail loading facility was completed in April 2017, and we began providing services to DGD in May 2017. In addition, we have agreed to construct a new 180,000 barrel storage tank and provide storage services to DGD. The construction of the new tank is expected to be completed in the first quarter of 2018. The initial term of the agreement ends on June 30, 2033 . Agreements with Valero Effective March 31, 2017 and in connection with the DGD agreement described above, we amended our land lease and access agreement with Valero related to our St. Charles terminal to include our use of Valero’s rail loading facility. Concurrent with the acquisition of the Red River crude system as described in Note 2 , we entered into a 10 -year throughput agreement under which we provide transportation services to Valero. The agreement provides Valero an option to renew for one additional five -year term, unless terminated by Valero upon at least 180 days’ prior written notice before the end of the initial term, and it contains minimum throughput requirements and inflation escalators. Summary of Transactions The amounts shown in our balance sheets as “deferred revenue – related party” represent the unearned revenues from Valero associated with Valero’s quarterly deficiency payment, which is the result of Valero not meeting its minimum quarterly throughput commitments under certain schedules of our master transportation services agreement and master terminal services agreement (collectively, the commercial agreements). All of our operating revenues are generated by providing services to Valero under our commercial agreements with Valero. The cost of services provided to us by Valero, including the cost of financing provided to us by Valero in connection with certain acquisitions from Valero as more fully described in Notes 2 and 5 , is reflected in the supplemental information disclosure on our statements of income. Concentration Risk All of our operating revenues were derived from transactions with Valero and all of the “receivables – related party” were due from Valero. Therefore, we are subject to the business risks associated with Valero’s business. Operating Leases – Lessor Certain schedules under our commercial agreements with Valero are considered operating leases under U.S. GAAP. These agreements contain minimum throughput requirements and escalation clauses to adjust transportation tariffs and terminaling and storage fees to reflect changes in price indices. These lease revenues are recorded within “operating revenues – related party” in our statements of income. The components of our lease revenues are as follows (in thousands): Three Months Ended Six Months Ended 2017 2016 2017 2016 Minimum rental revenues $ 69,823 $ 56,277 $ 138,271 $ 104,526 Contingent rental revenues 14,969 9,224 27,498 17,561 Total lease revenues $ 84,792 $ 65,501 $ 165,769 $ 122,087 As of June 30, 2017 , future minimum rentals to be received related to these noncancelable commercial agreements were as follows (in thousands): Remainder of 2017 $ 141,179 2018 280,056 2019 280,056 2020 280,824 2021 280,056 Thereafter 2,394,350 Total minimum rental payments $ 3,656,521</t>
  </si>
  <si>
    <t>Property and Equipment</t>
  </si>
  <si>
    <t>Property, Plant and Equipment [Abstract]</t>
  </si>
  <si>
    <t>PROPERTY AND EQUIPMENT</t>
  </si>
  <si>
    <t>4. PROPERTY AND EQUIPMENT Our property and equipment includes non-leased assets and assets under operating leases for which we are the lessor under U.S. GAAP. Major classes of property and equipment consisted of the following (in thousands): June 30, 2017 Non-Leased Assets Assets Total Land $ 4,672 $ — $ 4,672 Pipelines and related assets 224,794 112,738 337,532 Terminals and related assets 120,774 810,609 931,383 Other 10,107 — 10,107 Construction-in-progress 35,217 — 35,217 Property and equipment, at cost 395,564 923,347 1,318,911 Accumulated depreciation (121,177 ) (252,932 ) (374,109 ) Property and equipment, net $ 274,387 $ 670,415 $ 944,802 December 31, 2016 Non-Leased Assets Assets Total Land $ 4,672 $ — $ 4,672 Pipelines and related assets 224,656 47,366 272,022 Terminals and related assets 112,614 793,765 906,379 Other 9,538 — 9,538 Construction-in-progress 23,677 — 23,677 Property and equipment, at cost 375,157 841,131 1,216,288 Accumulated depreciation (115,538 ) (235,670 ) (351,208 ) Property and equipment, net $ 259,619 $ 605,461 $ 865,080</t>
  </si>
  <si>
    <t>Debt and Notes Payable - Related Party</t>
  </si>
  <si>
    <t>Debt Disclosure [Abstract]</t>
  </si>
  <si>
    <t>DEBT AND NOTES PAYABLE - RELATED PARTY</t>
  </si>
  <si>
    <t>5. DEBT AND NOTES PAYABLE – RELATED PARTY Debt We have a $750.0 million senior unsecured revolving credit facility agreement (the Revolver) that matures in November 2020 . We have the option to increase the aggregate commitments under the Revolver to $1.0 billion , subject to certain restrictions. The Revolver also provides for the issuance of letters of credit of up to $100.0 million . Borrowings on the Revolver bear interest at a variable rate, which was 2.5625 percent and 2.3125 percent as of June 30, 2017 and December 31, 2016 , respectively. There was no significant activity related to our debt during the six months ended June 30, 2017 . On April 1, 2016, we borrowed $139.0 million under the Revolver in connection with the acquisition of the McKee Terminal Services Business. See Note 2 for information about our acquisition from Valero. Notes Payable – Related Party There was no activity under our two subordinated credit agreements with Valero (the Loan Agreements) for the six months ended June 30, 2017 and 2016 . Borrowings on the Loan Agreements bear interest at a variable rate, which was 2.551 percent and 2.270 percent as of June 30, 2017 and December 31, 2016 , respectively.</t>
  </si>
  <si>
    <t>Operating Leases</t>
  </si>
  <si>
    <t>Leases, Operating [Abstract]</t>
  </si>
  <si>
    <t>OPERATING LEASES</t>
  </si>
  <si>
    <t>6. OPERATING LEASES We have long-term operating lease commitments for pipelines and land used in the terminaling and transportation of crude oil and refined petroleum products. Certain leases contain escalation clauses and renewal options that allow for the same rental payment over the lease term or a revised rental payment based on fair rental value or negotiated value. Currently, one of our leases with Valero does not contain a renewal option. We expect our leases will be renewed or replaced by other leases in the normal course of business. As of June 30, 2017 , our future minimum rentals for leases having initial or remaining noncancelable lease terms in excess of one year were as follows (in thousands): Agreements With Related Party Others Total Remainder of 2017 $ 4,872 $ 468 $ 5,340 2018 9,744 1,068 10,812 2019 9,744 1,052 10,796 2020 9,745 1,052 10,797 2021 9,745 1,047 10,792 Thereafter 219,893 25,362 245,255 Total minimum rental payments $ 263,743 $ 30,049 $ 293,792 Minimum rental expenses for all operating leases are shown in the following table (in thousands). Contingent rental expense for all operating leases was immaterial. Three Months Ended June 30, Six Months Ended June 30, 2017 2016 2017 2016 Minimum rental expenses – related party $ 2,436 $ 2,193 $ 4,873 $ 4,237 Minimum rental expenses – others 300 125 605 366 Total minimum rental expenses $ 2,736 $ 2,318 $ 5,478 $ 4,603</t>
  </si>
  <si>
    <t>Cash Distributions</t>
  </si>
  <si>
    <t>Partners' Capital [Abstract]</t>
  </si>
  <si>
    <t>CASH DISTRIBUTIONS</t>
  </si>
  <si>
    <t>7. CASH DISTRIBUTIONS Our partnership agreement prescribes the amount and priority of cash distributions that our limited partners and general partner will receive. Our distributions are declared subsequent to quarter end. The table below summarizes information related to our quarterly cash distributions that have been declared since January 1, 2016 : Quarterly Period Ended Total Quarterly Distribution (Per Unit) Total Cash Distribution (In Thousands) Declaration Date Record Date Distribution Date June 30, 2017 $ 0.4550 $ 42,111 July 19, 2017 August 1, 2017 August 10, 2017 March 31, 2017 0.4275 38,043 April 20, 2017 May 2, 2017 May 11, 2017 December 31, 2016 0.4065 34,895 January 20, 2017 February 2, 2017 February 10, 2017 September 30, 2016 0.3850 32,175 October 24, 2016 November 3, 2016 November 10, 2016 June 30, 2016 0.3650 28,912 July 21, 2016 August 1, 2016 August 9, 2016 March 31, 2016 0.3400 25,608 April 21, 2016 May 2, 2016 May 10, 2016 December 31, 2015 0.3200 22,711 January 25, 2016 February 4, 2016 February 11, 2016 The following table reflects the allocation of total cash distributions to the general and limited partners and distribution equivalent right (DER) payments applicable to the period in which the distributions and DERs were earned (in thousands): Three Months Ended Six Months Ended 2017 2016 2017 2016 General partner’s distributions: General partner’s distributions $ 842 $ 578 $ 1,437 $ 1,090 General partner’s incentive distribution 10,250 4,224 18,557 6,862 Total general partner’s distributions 11,092 4,802 19,994 7,952 Limited partners’ distributions: Common – public 10,226 7,849 19,831 15,159 Common – Valero 20,788 5,747 40,319 11,102 Subordinated – Valero — 10,509 — 20,297 Total limited partners’ distributions 31,014 24,105 60,150 46,558 DERs 5 5 10 10 Total cash distributions, including DERs $ 42,111 $ 28,912 $ 80,154 $ 54,520</t>
  </si>
  <si>
    <t>Net Income Per Limited Partner Unit</t>
  </si>
  <si>
    <t>Earnings Per Share [Abstract]</t>
  </si>
  <si>
    <t>NET INCOME PER LIMITED PARTNER UNIT</t>
  </si>
  <si>
    <t xml:space="preserve">8. NET INCOME PER LIMITED PARTNER UNIT We calculate net income available to limited partners based on the distributions pertaining to each period’s net income. After considering the appropriate period’s distributions, the remaining undistributed earnings or excess distributions over earnings, if any, are allocated to the general partner, limited partners, and other participating securities in accordance with the contractual terms of our partnership agreement and as prescribed under the two-class method. Participating securities include IDRs and awards under our Valero Energy Partners LP 2013 Incentive Compensation Plan that receive DERs. However, the terms of our partnership agreement limit the general partner’s incentive distribution to the amount of available cash, which, as defined in our partnership agreement, is net of reserves deemed appropriate. As such, IDRs are not allocated undistributed earnings or distributions in excess of earnings in the calculation of net income per limited partner unit. Net losses of our Predecessor are allocated to the general partner. Subsequent to the effective dates of the acquisitions from Valero, we calculate net income available to limited partners based on the methodology described above. Basic net income per limited partner unit is determined pursuant to the two-class method for master limited partnerships. The two-class method is an earnings allocation formula that is used to determine earnings to our general partner, common unitholders, and participating securities according to (i) distributions pertaining to each period’s net income and (ii) participation rights in undistributed earnings. Diluted net income per limited partner unit is also determined using the two-class method, unless the treasury stock method is more dilutive. For the three and six months ended June 30, 2017 and 2016 , we used the two-class method to determine diluted net income per limited partner unit. We did not have any potentially dilutive instruments outstanding during the three and six months ended June 30, 2017 and 2016 . Effective August 10, 2016 , all of our subordinated units, which were owned by Valero, were converted on a one-for-one basis into common units. The subordinated units were only allocated earnings generated by us through the conversion date. See Note 9 for further discussion of the conversion of subordinated units. Net income per unit was computed as follows (in thousands, except per unit amounts): Three Months Ended June 30, 2017 General Limited Partners Restricted Total Allocation of net income to determine net income available to limited partners: Distributions, excluding general partner’s IDRs $ 842 $ 31,014 $ — $ 31,856 General partner’s IDRs 10,250 — — 10,250 DERs — — 5 5 Distributions and DERs declared 11,092 31,014 5 42,111 Undistributed earnings 327 16,002 3 16,332 Net income available to limited partners – basic and diluted $ 11,419 $ 47,016 $ 8 $ 58,443 Net income per limited partner unit – basic and diluted: Weighted-average units outstanding 68,157 Net income per limited partner unit – basic and diluted $ 0.69 Three Months Ended June 30, 2016 Limited Partners General Common Subordinated Restricted Units Total Allocation of net income to determine net income available to limited partners: Distributions, excluding general partner’s IDRs $ 578 $ 13,596 $ 10,509 $ — $ 24,683 General partner’s IDRs 4,224 — — — 4,224 DERs — — — 5 5 Distributions and DERs declared 4,802 13,596 10,509 5 28,912 Undistributed earnings 411 11,348 8,772 4 20,535 Net income available to $ 5,213 $ 24,944 $ 19,281 $ 9 $ 49,447 Net income per limited partner unit – basic and diluted: Weighted-average units outstanding 37,248 28,790 Net income per limited partner unit – basic and diluted $ 0.67 $ 0.67 Six Months Ended June 30, 2017 General Limited Partners Common Units Restricted Total Allocation of net income to determine net income available to limited partners: Distributions, excluding general partner’s IDRs $ 1,437 $ 60,150 $ — $ 61,587 General partner’s IDRs 18,557 — — 18,557 DERs — — 10 10 Distributions and DERs declared 19,994 60,150 10 80,154 Undistributed earnings 892 35,527 7 36,426 Net income available to limited partners – basic and diluted $ 20,886 $ 95,677 $ 17 $ 116,580 Net income per limited partner unit – basic and diluted: Weighted-average units outstanding 67,912 Net income per limited partner unit – basic and diluted $ 1.41 Six Months Ended June 30, 2016 Limited Partners General Partner Common Units Subordinated Units Restricted Units Total Allocation of net income to determine net income available to limited partners: Distributions, excluding general partner’s IDRs $ 1,090 $ 26,261 $ 20,297 $ — $ 47,648 General partner’s IDRs 6,862 — — — 6,862 DERs — — — 10 10 Distributions and DERs declared 7,952 26,261 20,297 10 54,520 Undistributed earnings 765 21,034 16,418 8 38,225 Net income available to limited partners – basic and diluted $ 8,717 $ 47,295 $ 36,715 $ 18 $ 92,745 Net income per limited partner unit – basic and diluted: Weighted-average units outstanding 36,884 28,790 Net income per limited partner unit – basic and diluted $ 1.28 $ 1.28 </t>
  </si>
  <si>
    <t>Partners' Capital</t>
  </si>
  <si>
    <t>Partners' Capital Notes [Abstract]</t>
  </si>
  <si>
    <t>PARTNERS' CAPITAL</t>
  </si>
  <si>
    <t>9. PARTNERS’ CAPITAL Unit Activity Activity in the number of units was as follows: Common General Partner Public Valero Subordinated Total Balance as of December 31, 2015 21,509,651 15,018,602 28,789,989 1,332,829 66,651,071 Unit-based compensation 5,958 — — — 5,958 Units issued in connection with the acquisition of the McKee Terminal Services Business (see Note 2) — 728,775 — 14,873 743,648 Balance as of June 30, 2016 21,515,609 15,747,377 28,789,989 1,347,702 67,400,677 Balance as of December 31, 2016 21,738,692 45,687,271 — 1,375,721 68,801,684 Unit-based compensation 5,997 — — — 5,997 Units issued under ATM program 742,897 — — — 742,897 General partner units issued to maintain 2% interest — — — 15,602 15,602 Balance as of June 30, 2017 22,487,586 45,687,271 — 1,391,323 69,566,180 ATM Program On September 16, 2016, we entered into an equity distribution agreement pursuant to which we may offer and sell from time to time our common units having an aggregate offering price of up to $350.0 million based on amounts, at prices, and on terms to be determined by market conditions and other factors at the time of our offerings (such continuous offering program, or at-the-market program, referred to as our “ATM Program”). During the six months ended June 30, 2017 , we issued 742,897 common units under our ATM Program and received proceeds of $35.2 million , which is net of $517,000 of expenses incurred with respect to the sales of these units. Concurrent with the issuance of common units under our ATM Program, our general partner contributed $748,000 in exchange for 15,602 general partner units to maintain its 2.0 percent general partner interest in the Partnership. Subordinated Unit Conversion Effective August 10, 2016 , all of our subordinated units, which were owned by Valero, were converted on a one-for-one basis into common units. The conversion of the subordinated units does not impact the amount of cash distributions paid or the total number of outstanding units. Transfers to (from) Partners Subsequent to the expiration of the subordination period on August 10, 2016, all of our common units have equal rights, including rights to distributions and to our net assets in the event of liquidation. As a result, a reallocation of the carrying values of our public common unitholders’ interest in us and Valero’s common unitholder interest in us is required when a change in ownership occurs in order for the portion of those carrying values associated with activity subsequent to the subordination period to be equal to the respective unitholders’ ownership interests (in units) in us. Transfers to (from) partners resulted from the issuance of equity under our ATM Program during the six months ended June 30, 2017 .</t>
  </si>
  <si>
    <t>Supplemental Cash Flow Information</t>
  </si>
  <si>
    <t>Supplemental Cash Flow Information [Abstract]</t>
  </si>
  <si>
    <t>SUPPLEMENTAL CASH FLOW INFORMATION</t>
  </si>
  <si>
    <t>10. SUPPLEMENTAL CASH FLOW INFORMATION In order to determine net cash provided by operating activities, net income is adjusted by, among other things, changes in current assets and current liabilities as follows (in thousands): Six Months Ended 2017 2016 Decrease (increase) in current assets: Receivables – related party $ 1,450 $ (2,930 ) Receivables (216 ) — Prepaid expenses and other 366 (449 ) Increase (decrease) in current liabilities: Accounts payable 738 733 Accounts payable – related party (655 ) (2,596 ) Accrued liabilities (118 ) (18 ) Accrued liabilities – related party (14 ) — Accrued interest payable (304 ) 232 Accrued interest payable – related party 739 49 Taxes other than income taxes 437 403 Deferred revenue – related party (3,157 ) 1,134 Changes in current assets and current liabilities $ (734 ) $ (3,442 ) Noncash investing and financing activities that affected recognized assets or liabilities for the six months ended June 30, 2017 and 2016 were as follows (in thousands): Six Months Ended 2017 2016 Transfer from Valero for: Deferred income taxes $ — $ (35 ) Change in accrued capital expenditures — (175 ) Decrease in accounts payable related to capital expenditures (1,721 ) (3,086 ) Noncash capital contributions from Valero for projects related to acquisitions 19,276 15,978 Units issued to Valero Energy Corporation in connection with the acquisition of the McKee Terminal Services Business (see Note 2) — 36,000 In addition to the activities in the above table, noncash financing activities for the six months ended June 30, 2017 included the transfers to (from) partners to reflect the impact of ownership changes occurring as a result of the issuance of common units under our ATM Program described in Note 9 . The following table presents our investing and financing cash outflows in connection with the acquisition from Valero described in Note 2 (in thousands). Of the cash consideration paid, the portion attributed to Valero’s historical carrying value of the acquisition was reflected as an investing cash outflow and the excess purchase price paid over the carrying value of the acquisition was reflected as a financing cash outflow. Investing Financing Total Six months ended June 30, 2016: McKee Terminal Services Business $ 51,361 $ 152,639 $ 204,000 There were no net transfers from Valero during the six months ended June 30, 2017 . The following is a reconciliation of the amounts presented as net transfers from Valero on our statement of partners’ capital and statement of cash flows (in thousands) for the six months ended June 30, 2016 . Noncash transfers from (to) Valero primarily represent the change in amounts accrued by our Predecessor for capital expenditures as we do not reflect capital expenditures in our statements of cash flows until such amounts are paid. Six Months Ended June 30, 2016 (a) Net transfers from Valero per statement of partners’ capital $ 11,588 Less: Noncash transfers from Valero 210 Net transfers from Valero per statement of cash flows $ 11,378 (a) Financial information has been retrospectively adjusted for the acquisition of the Meraux and Three Rivers Terminal Services Business. Cash flows related to interest paid were as follows (in thousands): Six Months Ended 2017 2016 Interest paid $ 16,044 $ 5,484 Income taxes paid 695 496</t>
  </si>
  <si>
    <t>Fair Value of Financial Instruments</t>
  </si>
  <si>
    <t>Fair Value Disclosures [Abstract]</t>
  </si>
  <si>
    <t>FAIR VALUE OF FINANCIAL INSTRUMENTS</t>
  </si>
  <si>
    <t>11. FAIR VALUE OF FINANCIAL INSTRUMENTS Financial instruments that we recognize in our balance sheets at their carrying amounts are shown in the table below along with their associated fair values (in thousands): June 30, 2017 December 31, 2016 Carrying Amount Fair Value Carrying Amount Fair Value Financial assets: Cash and cash equivalents $ 87,977 $ 87,977 $ 71,491 $ 71,491 Financial liabilities: Debt: Revolver 30,000 30,000 30,000 30,000 Senior Notes 495,072 512,935 495,355 506,670 Notes payable – related party 370,000 370,000 370,000 370,000 The methods and significant assumptions used to estimate the fair value of these financial instruments are as follows: • The fair value of cash and cash equivalents approximates the carrying value due to the low level of credit risk of these assets combined with their market interest rates. The fair value measurement for cash and cash equivalents is categorized as Level 1 in the fair value hierarchy. Fair values determined by Level 1 inputs utilize unadjusted quoted prices in active markets for identical assets. • The fair values of our variable-rate debt, which includes our Revolver and “notes payable – related party,” approximate their carrying values as our borrowings bear interest based upon short-term floating market interest rates. The fair value of our fixed-rate 4.375 percent Senior Notes is determined primarily using the market approach based on quoted prices provided by vendor pricing services. The fair value measurement for these liabilities is categorized as Level 2 in the fair value hierarchy. Fair values determined by Level 2 utilize inputs that are observable for the asset or liability, either directly or indirectly. These include quoted prices for similar assets or liabilities in active markets and quoted prices for identical or similar assets or liabilities in markets that are not active.</t>
  </si>
  <si>
    <t>Description of Business, Basis of Presentation, and Significant Accounting Policies (Policies)</t>
  </si>
  <si>
    <t>Basis of Presentation</t>
  </si>
  <si>
    <t>Basis of Presentation General These unaudited financial statements have been prepared in accordance with U.S. generally accepted accounting principles (GAAP) for interim financial information and with the instructions to Form 10-Q and Article 10 of Regulation S-X of the Securities Exchange Act of 1934.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Operating results for the three and six months ended June 30, 2017 are not necessarily indicative of the results that may be expected for the year ending December 31, 2017. The balance sheet as of December 31, 2016 has been derived from our audited financial statements as of that date. For further information, refer to our financial statements and notes thereto included in our annual report on Form 10-K for the year ended December 31, 2016 . Acquisitions from Valero The acquisitions from Valero noted above were accounted for as transfers of businesses between entities under the common control of Valero. Accordingly, we recorded these acquisitions on our balance sheet at Valero’s carrying value as of the beginning of the period of transfer, and we retrospectively adjusted prior period financial statements and financial information to furnish comparative information. We refer to the historical results of the transferred assets from Valero prior to their transfer to us as those of our “Predecessor.” The combined financial statements of our Predecessor were derived from the consolidated financial statements and accounting records of Valero and reflect the combined historical financial position, results of operations, and cash flows of our Predecessor as if the acquisitions from Valero had been combined for periods prior to the effective dates of each acquisition. There were no transactions between the operations of our Predecessor; therefore, there were no intercompany transactions or accounts to be eliminated in connection with the combination of those operations. In addition, our Predecessor’s statements of income include direct charges for the management and operation of our assets and certain expenses allocated by Valero for general corporate services, such as treasury, accounting, and legal services. These expenses were charged, or allocated, to our Predecessor based on the nature of the expenses. Prior to the acquisitions from Valero, our Predecessor transferred cash to Valero daily and Valero funded our Predecessor’s operating and investing activities as needed. Therefore, transfers of cash to and from Valero’s cash management system are reflected as a component of net investment and are reflected as a financing activity in our statements of cash flows. In addition, interest expense was not included on the net cash transfers from Valero. The financial information presented for the periods after the effective dates of each acquisition represents the consolidated financial position, results of operations, and cash flows of the Partnership.</t>
  </si>
  <si>
    <t>Reclassifications</t>
  </si>
  <si>
    <t>Reclassifications Certain amounts reported as of December 31, 2016 and for the six months ended June 30, 2016 have been reclassified to conform to the 2017 presentation.</t>
  </si>
  <si>
    <t>Use of Estimates</t>
  </si>
  <si>
    <t>Use of Estimates The preparation of financial statements in conformity with U.S. GAAP requires management to make estimates and assumptions that affect the amounts reported in the financial statements and accompanying notes. Actual results could differ from these estimates. On an ongoing basis, we review our estimates based on currently available information. Changes in facts and circumstances may result in revised estimates.</t>
  </si>
  <si>
    <t>New Accounting Pronouncements</t>
  </si>
  <si>
    <t>Accounting Pronouncement Adopted During the Period In January 2017, the Financial Accounting Standards Board (FASB) issued Accounting Standards Update (ASU) No. 2017-01, “Business Combinations (Topic 805),” to assist entities with evaluating whether transactions should be accounted for as acquisitions (or disposals) of assets or businesses. The provisions of this ASU provide a more robust framework to use in determining when a set of assets and activities is a business by clarifying the requirements related to inputs, processes, and outputs. These provisions are to be applied prospectively and are effective for annual reporting periods beginning after December 15, 2017, with early adoption permitted. Our early adoption of this ASU effective January 1, 2017 did not have an effect on our financial position or results of operations. However, more of our future acquisitions may be accounted for as asset acquisitions. Accounting Pronouncements Not Yet Adopted In May 2014, the FASB issued ASU No. 2014-09, “Revenue from Contracts with Customers (Topic 606),” to clarify the principles for recognizing revenue. This new standard is effective for annual reporting periods beginning after December 15, 2017, including interim reporting periods within those annual periods. We recently completed our evaluation of the provisions of this standard and concluded that our adoption will not materially change the amount or timing of revenues recognized by us, nor will it materially affect our financial position. As described in our revenue recognition policy, our revenues are generated from the transportation of crude oil and refined petroleum products through our pipelines and terminals. These revenues are based on the volume (barrels) of crude oil and refined petroleum products transported at contracted rates per barrel, and we recognize these revenues upon completion of the transportation service, which is the point when our performance obligation is fulfilled. As also described in our revenue recognition policy, certain of our commercial agreements are considered operating leases under U.S. GAAP. The scope of the new standard does not extend to revenues generated by lease arrangements; therefore, lease revenues generated by us will continue to be accounted for under existing accounting standards and be reflected in a separate revenue line item on our statement of income. We will adopt this new standard effective January 1, 2018, and we expect to use the modified retrospective method of adoption as permitted by the standard. Under that method, the cumulative effect of initially applying the standard is recognized as an adjustment to the opening balance of partners’ capital, and revenues reported in the periods prior to the date of adoption are not changed. We do not, however, expect to make such an adjustment to partners’ capital. During 2017, we are developing our revenue disclosures and enhancing our accounting systems. In January 2016, the FASB issued ASU No. 2016-01, “Financial Instruments—Overall (Subtopic 825-10),” to enhance the reporting model for financial instruments regarding certain aspects of recognition, measurement, presentation, and disclosure. The provisions of this ASU are effective for annual reporting periods beginning after December 15, 2017, and interim reporting periods within those annual periods. This ASU is to be applied using a cumulative-effect adjustment to the balance sheet as of the beginning of the fiscal year of adoption. The adoption of this ASU effective January 1, 2018 will not affect our financial position or results of operations, but will result in revised disclosures. In February 2016, the FASB issued ASU No. 2016-02, “Leases (Topic 842),” to increase the transparency and comparability among organizations by recognizing lease assets and lease liabilities on the balance sheet and disclosing key information about leasing arrangements. The new standard is effective for annual reporting periods beginning after December 15, 2018, and interim reporting periods within those annual periods, with early adoption permitted. We will adopt this new standard on January 1, 2019 and we expect to use the modified retrospective method of adoption as permitted by the standard. We are developing enhanced contracting and lease evaluation processes and information systems to support such processes, as well as new and enhanced accounting systems to account for our leases and support the required disclosures. We continue to evaluate the effect that adopting this standard will have on our financial statements and related disclosures.</t>
  </si>
  <si>
    <t>Net income per limited partner</t>
  </si>
  <si>
    <t xml:space="preserve">We calculate net income available to limited partners based on the distributions pertaining to each period’s net income. After considering the appropriate period’s distributions, the remaining undistributed earnings or excess distributions over earnings, if any, are allocated to the general partner, limited partners, and other participating securities in accordance with the contractual terms of our partnership agreement and as prescribed under the two-class method. Participating securities include IDRs and awards under our Valero Energy Partners LP 2013 Incentive Compensation Plan that receive DERs. However, the terms of our partnership agreement limit the general partner’s incentive distribution to the amount of available cash, which, as defined in our partnership agreement, is net of reserves deemed appropriate. As such, IDRs are not allocated undistributed earnings or distributions in excess of earnings in the calculation of net income per limited partner unit. Net losses of our Predecessor are allocated to the general partner. Subsequent to the effective dates of the acquisitions from Valero, we calculate net income available to limited partners based on the methodology described above. Basic net income per limited partner unit is determined pursuant to the two-class method for master limited partnerships. The two-class method is an earnings allocation formula that is used to determine earnings to our general partner, common unitholders, and participating securities according to (i) distributions pertaining to each period’s net income and (ii) participation rights in undistributed earnings. Diluted net income per limited partner unit is also determined using the two-class method, unless the treasury stock method is more dilutive. </t>
  </si>
  <si>
    <t>Acquisitions (Tables)</t>
  </si>
  <si>
    <t>Consolidated statements of income and statement of cash flows</t>
  </si>
  <si>
    <t>The following tables present our previously reported statements of income for the three and six months ended June 30, 2016 (as presented in our Quarterly Report on Form 10-Q filed with the U.S. Securities and Exchange Commission (SEC) on August 4, 2016 ) retrospectively adjusted for the acquisition of the Meraux and Three Rivers Terminal Services Business (in thousands). Three Months Ended June 30, 2016 Valero Meraux and Valero Operating revenues – related party $ 87,664 $ — $ 87,664 Costs and expenses: Operating expenses 20,520 3,566 24,086 General and administrative expenses 3,578 137 3,715 Depreciation expense 10,622 1,199 11,821 Total costs and expenses 34,720 4,902 39,622 Operating income (loss) 52,944 (4,902 ) 48,042 Other income, net 57 — 57 Interest and debt expense, net of capitalized interest (3,251 ) — (3,251 ) Income (loss) before income taxes 49,750 (4,902 ) 44,848 Income tax expense 303 — 303 Net income (loss) 49,447 (4,902 ) 44,545 Less: Net loss attributable to Predecessor — (4,902 ) (4,902 ) Net income attributable to partners $ 49,447 $ — $ 49,447 Six Months Ended June 30, 2016 Valero Meraux and Three Rivers Terminal Services Business Valero Energy Partners LP (Currently Reported) Operating revenues – related party $ 166,431 $ — $ 166,431 Costs and expenses: Operating expenses 41,397 6,975 48,372 General and administrative expenses 7,806 274 8,080 Depreciation expense 21,243 2,090 23,333 Total costs and expenses 70,446 9,339 79,785 Operating income (loss) 95,985 (9,339 ) 86,646 Other income, net 134 — 134 Interest and debt expense, net of capitalized interest (5,910 ) — (5,910 ) Income (loss) before income taxes 90,209 (9,339 ) 80,870 Income tax expense 545 — 545 Net income (loss) 89,664 (9,339 ) 80,325 Less: Net loss attributable to Predecessor (3,081 ) (9,339 ) (12,420 ) Net income attributable to partners $ 92,745 $ — $ 92,745 The following table presents our previously reported statement of cash flows for the six months ended June 30, 2016 (as presented in our Quarterly Report on Form 10-Q filed with the SEC on August 4, 2016 ) retrospectively adjusted for the acquisition of the Meraux and Three Rivers Terminal Services Business (in thousands). Six Months Ended June 30, 2016 Valero Energy Partners LP (Previously Reported) Meraux and Three Rivers Terminal Services Business Valero Energy Partners LP (Currently Reported) Cash flows from operating activities: Net income (loss) $ 89,664 $ (9,339 ) $ 80,325 Adjustments to reconcile net income (loss) to net cash provided by (used in) operating activities: Depreciation expense 21,243 2,090 23,333 Changes in current assets and current liabilities (3,442 ) — (3,442 ) Changes in deferred charges and credits and other operating activities, net 468 — 468 Net cash provided by (used in) operating activities 107,933 (7,249 ) 100,684 Cash flows from investing activities: Capital expenditures (9,325 ) (2,281 ) (11,606 ) Acquisition of the McKee Terminal Services Business from Valero Energy Corporation (51,361 ) — (51,361 ) Other investing activities, net 18 — 18 Net cash used in investing activities (60,668 ) (2,281 ) (62,949 ) Cash flows from financing activities: Proceeds from debt borrowings 139,000 — 139,000 Repayment of capital lease obligations (663 ) — (663 ) Payment of offering costs (108 ) — (108 ) Excess purchase price paid to Valero Energy Corporation over the carrying value of the McKee Terminal Services Business (152,639 ) — (152,639 ) Cash distributions to unitholders and distribution equivalent right payments (48,319 ) — (48,319 ) Net transfers from Valero Energy Corporation 1,848 9,530 11,378 Net cash provided by (used in) financing activities (60,881 ) 9,530 (51,351 ) Net decrease in cash and cash equivalents (13,616 ) — (13,616 ) Cash and cash equivalents at beginning of period 80,783 — 80,783 Cash and cash equivalents at end of period $ 67,167 $ — $ 67,167</t>
  </si>
  <si>
    <t>Related-Party Transactions (Tables)</t>
  </si>
  <si>
    <t>Lessor disclosure of operating leases</t>
  </si>
  <si>
    <t>As of June 30, 2017 , future minimum rentals to be received related to these noncancelable commercial agreements were as follows (in thousands): Remainder of 2017 $ 141,179 2018 280,056 2019 280,056 2020 280,824 2021 280,056 Thereafter 2,394,350 Total minimum rental payments $ 3,656,521 The components of our lease revenues are as follows (in thousands): Three Months Ended Six Months Ended 2017 2016 2017 2016 Minimum rental revenues $ 69,823 $ 56,277 $ 138,271 $ 104,526 Contingent rental revenues 14,969 9,224 27,498 17,561 Total lease revenues $ 84,792 $ 65,501 $ 165,769 $ 122,087</t>
  </si>
  <si>
    <t>Property and Equipment (Tables)</t>
  </si>
  <si>
    <t>Major classes of property and equipment</t>
  </si>
  <si>
    <t>Major classes of property and equipment consisted of the following (in thousands): June 30, 2017 Non-Leased Assets Assets Total Land $ 4,672 $ — $ 4,672 Pipelines and related assets 224,794 112,738 337,532 Terminals and related assets 120,774 810,609 931,383 Other 10,107 — 10,107 Construction-in-progress 35,217 — 35,217 Property and equipment, at cost 395,564 923,347 1,318,911 Accumulated depreciation (121,177 ) (252,932 ) (374,109 ) Property and equipment, net $ 274,387 $ 670,415 $ 944,802 December 31, 2016 Non-Leased Assets Assets Total Land $ 4,672 $ — $ 4,672 Pipelines and related assets 224,656 47,366 272,022 Terminals and related assets 112,614 793,765 906,379 Other 9,538 — 9,538 Construction-in-progress 23,677 — 23,677 Property and equipment, at cost 375,157 841,131 1,216,288 Accumulated depreciation (115,538 ) (235,670 ) (351,208 ) Property and equipment, net $ 259,619 $ 605,461 $ 865,080</t>
  </si>
  <si>
    <t>Operating Leases (Tables)</t>
  </si>
  <si>
    <t>Future minimum rentals for leases having initial or remaining noncancelable lease terms in excess of one year</t>
  </si>
  <si>
    <t>As of June 30, 2017 , our future minimum rentals for leases having initial or remaining noncancelable lease terms in excess of one year were as follows (in thousands): Agreements With Related Party Others Total Remainder of 2017 $ 4,872 $ 468 $ 5,340 2018 9,744 1,068 10,812 2019 9,744 1,052 10,796 2020 9,745 1,052 10,797 2021 9,745 1,047 10,792 Thereafter 219,893 25,362 245,255 Total minimum rental payments $ 263,743 $ 30,049 $ 293,792</t>
  </si>
  <si>
    <t>Schedule of minimum rent expense</t>
  </si>
  <si>
    <t>Minimum rental expenses for all operating leases are shown in the following table (in thousands). Contingent rental expense for all operating leases was immaterial. Three Months Ended June 30, Six Months Ended June 30, 2017 2016 2017 2016 Minimum rental expenses – related party $ 2,436 $ 2,193 $ 4,873 $ 4,237 Minimum rental expenses – others 300 125 605 366 Total minimum rental expenses $ 2,736 $ 2,318 $ 5,478 $ 4,603</t>
  </si>
  <si>
    <t>Cash Distributions (Tables)</t>
  </si>
  <si>
    <t>Distributions made to unitholders</t>
  </si>
  <si>
    <t>The table below summarizes information related to our quarterly cash distributions that have been declared since January 1, 2016 : Quarterly Period Ended Total Quarterly Distribution (Per Unit) Total Cash Distribution (In Thousands) Declaration Date Record Date Distribution Date June 30, 2017 $ 0.4550 $ 42,111 July 19, 2017 August 1, 2017 August 10, 2017 March 31, 2017 0.4275 38,043 April 20, 2017 May 2, 2017 May 11, 2017 December 31, 2016 0.4065 34,895 January 20, 2017 February 2, 2017 February 10, 2017 September 30, 2016 0.3850 32,175 October 24, 2016 November 3, 2016 November 10, 2016 June 30, 2016 0.3650 28,912 July 21, 2016 August 1, 2016 August 9, 2016 March 31, 2016 0.3400 25,608 April 21, 2016 May 2, 2016 May 10, 2016 December 31, 2015 0.3200 22,711 January 25, 2016 February 4, 2016 February 11, 2016 The following table reflects the allocation of total cash distributions to the general and limited partners and distribution equivalent right (DER) payments applicable to the period in which the distributions and DERs were earned (in thousands): Three Months Ended Six Months Ended 2017 2016 2017 2016 General partner’s distributions: General partner’s distributions $ 842 $ 578 $ 1,437 $ 1,090 General partner’s incentive distribution 10,250 4,224 18,557 6,862 Total general partner’s distributions 11,092 4,802 19,994 7,952 Limited partners’ distributions: Common – public 10,226 7,849 19,831 15,159 Common – Valero 20,788 5,747 40,319 11,102 Subordinated – Valero — 10,509 — 20,297 Total limited partners’ distributions 31,014 24,105 60,150 46,558 DERs 5 5 10 10 Total cash distributions, including DERs $ 42,111 $ 28,912 $ 80,154 $ 54,520</t>
  </si>
  <si>
    <t>Net Income Per Limited Partner Unit (Tables)</t>
  </si>
  <si>
    <t>Computation of net income per unit</t>
  </si>
  <si>
    <t xml:space="preserve">Net income per unit was computed as follows (in thousands, except per unit amounts): Three Months Ended June 30, 2017 General Limited Partners Restricted Total Allocation of net income to determine net income available to limited partners: Distributions, excluding general partner’s IDRs $ 842 $ 31,014 $ — $ 31,856 General partner’s IDRs 10,250 — — 10,250 DERs — — 5 5 Distributions and DERs declared 11,092 31,014 5 42,111 Undistributed earnings 327 16,002 3 16,332 Net income available to limited partners – basic and diluted $ 11,419 $ 47,016 $ 8 $ 58,443 Net income per limited partner unit – basic and diluted: Weighted-average units outstanding 68,157 Net income per limited partner unit – basic and diluted $ 0.69 Three Months Ended June 30, 2016 Limited Partners General Common Subordinated Restricted Units Total Allocation of net income to determine net income available to limited partners: Distributions, excluding general partner’s IDRs $ 578 $ 13,596 $ 10,509 $ — $ 24,683 General partner’s IDRs 4,224 — — — 4,224 DERs — — — 5 5 Distributions and DERs declared 4,802 13,596 10,509 5 28,912 Undistributed earnings 411 11,348 8,772 4 20,535 Net income available to $ 5,213 $ 24,944 $ 19,281 $ 9 $ 49,447 Net income per limited partner unit – basic and diluted: Weighted-average units outstanding 37,248 28,790 Net income per limited partner unit – basic and diluted $ 0.67 $ 0.67 Six Months Ended June 30, 2017 General Limited Partners Common Units Restricted Total Allocation of net income to determine net income available to limited partners: Distributions, excluding general partner’s IDRs $ 1,437 $ 60,150 $ — $ 61,587 General partner’s IDRs 18,557 — — 18,557 DERs — — 10 10 Distributions and DERs declared 19,994 60,150 10 80,154 Undistributed earnings 892 35,527 7 36,426 Net income available to limited partners – basic and diluted $ 20,886 $ 95,677 $ 17 $ 116,580 Net income per limited partner unit – basic and diluted: Weighted-average units outstanding 67,912 Net income per limited partner unit – basic and diluted $ 1.41 Six Months Ended June 30, 2016 Limited Partners General Partner Common Units Subordinated Units Restricted Units Total Allocation of net income to determine net income available to limited partners: Distributions, excluding general partner’s IDRs $ 1,090 $ 26,261 $ 20,297 $ — $ 47,648 General partner’s IDRs 6,862 — — — 6,862 DERs — — — 10 10 Distributions and DERs declared 7,952 26,261 20,297 10 54,520 Undistributed earnings 765 21,034 16,418 8 38,225 Net income available to limited partners – basic and diluted $ 8,717 $ 47,295 $ 36,715 $ 18 $ 92,745 Net income per limited partner unit – basic and diluted: Weighted-average units outstanding 36,884 28,790 Net income per limited partner unit – basic and diluted $ 1.28 $ 1.28 </t>
  </si>
  <si>
    <t>Partners' Capital (Tables)</t>
  </si>
  <si>
    <t>Activity in the number of units</t>
  </si>
  <si>
    <t>Activity in the number of units was as follows: Common General Partner Public Valero Subordinated Total Balance as of December 31, 2015 21,509,651 15,018,602 28,789,989 1,332,829 66,651,071 Unit-based compensation 5,958 — — — 5,958 Units issued in connection with the acquisition of the McKee Terminal Services Business (see Note 2) — 728,775 — 14,873 743,648 Balance as of June 30, 2016 21,515,609 15,747,377 28,789,989 1,347,702 67,400,677 Balance as of December 31, 2016 21,738,692 45,687,271 — 1,375,721 68,801,684 Unit-based compensation 5,997 — — — 5,997 Units issued under ATM program 742,897 — — — 742,897 General partner units issued to maintain 2% interest — — — 15,602 15,602 Balance as of June 30, 2017 22,487,586 45,687,271 — 1,391,323 69,566,180</t>
  </si>
  <si>
    <t>Supplemental Cash Flow Information (Tables)</t>
  </si>
  <si>
    <t>Supplemental cash flow disclosures, noncash activities</t>
  </si>
  <si>
    <t>Noncash investing and financing activities that affected recognized assets or liabilities for the six months ended June 30, 2017 and 2016 were as follows (in thousands): Six Months Ended 2017 2016 Transfer from Valero for: Deferred income taxes $ — $ (35 ) Change in accrued capital expenditures — (175 ) Decrease in accounts payable related to capital expenditures (1,721 ) (3,086 ) Noncash capital contributions from Valero for projects related to acquisitions 19,276 15,978 Units issued to Valero Energy Corporation in connection with the acquisition of the McKee Terminal Services Business (see Note 2) — 36,000</t>
  </si>
  <si>
    <t>Reconciliation of net transfers from Valero</t>
  </si>
  <si>
    <t>The following is a reconciliation of the amounts presented as net transfers from Valero on our statement of partners’ capital and statement of cash flows (in thousands) for the six months ended June 30, 2016 . Noncash transfers from (to) Valero primarily represent the change in amounts accrued by our Predecessor for capital expenditures as we do not reflect capital expenditures in our statements of cash flows until such amounts are paid. Six Months Ended June 30, 2016 (a) Net transfers from Valero per statement of partners’ capital $ 11,588 Less: Noncash transfers from Valero 210 Net transfers from Valero per statement of cash flows $ 11,378 (a) Financial information has been retrospectively adjusted for the acquisition of the Meraux and Three Rivers Terminal Services Business.</t>
  </si>
  <si>
    <t>Supplemental cash flow disclosures</t>
  </si>
  <si>
    <t>In order to determine net cash provided by operating activities, net income is adjusted by, among other things, changes in current assets and current liabilities as follows (in thousands): Six Months Ended 2017 2016 Decrease (increase) in current assets: Receivables – related party $ 1,450 $ (2,930 ) Receivables (216 ) — Prepaid expenses and other 366 (449 ) Increase (decrease) in current liabilities: Accounts payable 738 733 Accounts payable – related party (655 ) (2,596 ) Accrued liabilities (118 ) (18 ) Accrued liabilities – related party (14 ) — Accrued interest payable (304 ) 232 Accrued interest payable – related party 739 49 Taxes other than income taxes 437 403 Deferred revenue – related party (3,157 ) 1,134 Changes in current assets and current liabilities $ (734 ) $ (3,442 ) Cash flows related to interest paid were as follows (in thousands): Six Months Ended 2017 2016 Interest paid $ 16,044 $ 5,484 Income taxes paid 695 496 The following table presents our investing and financing cash outflows in connection with the acquisition from Valero described in Note 2 (in thousands). Of the cash consideration paid, the portion attributed to Valero’s historical carrying value of the acquisition was reflected as an investing cash outflow and the excess purchase price paid over the carrying value of the acquisition was reflected as a financing cash outflow. Investing Financing Total Six months ended June 30, 2016: McKee Terminal Services Business $ 51,361 $ 152,639 $ 204,000</t>
  </si>
  <si>
    <t>Fair Value of Financial Instruments (Tables)</t>
  </si>
  <si>
    <t>Schedule of financial instruments recognized on balance sheet at carrying value</t>
  </si>
  <si>
    <t>Financial instruments that we recognize in our balance sheets at their carrying amounts are shown in the table below along with their associated fair values (in thousands): June 30, 2017 December 31, 2016 Carrying Amount Fair Value Carrying Amount Fair Value Financial assets: Cash and cash equivalents $ 87,977 $ 87,977 $ 71,491 $ 71,491 Financial liabilities: Debt: Revolver 30,000 30,000 30,000 30,000 Senior Notes 495,072 512,935 495,355 506,670 Notes payable – related party 370,000 370,000 370,000 370,000</t>
  </si>
  <si>
    <t>Description of Business, Basis of Presentation, and Significant Accounting Policies (Details)</t>
  </si>
  <si>
    <t>Jun. 30, 2017refineries</t>
  </si>
  <si>
    <t>Business and Basis of Presentation (Textual)</t>
  </si>
  <si>
    <t>Limited partnership formation date</t>
  </si>
  <si>
    <t>Jul. 24,
		2013</t>
  </si>
  <si>
    <t>Majority Shareholder [Member]</t>
  </si>
  <si>
    <t>Number of Valero owned refineries</t>
  </si>
  <si>
    <t>Acquisitions, Acquisitions Narrative (Details) bbl / d in Thousands, bbl in Thousands, $ in Thousands</t>
  </si>
  <si>
    <t>Jan. 18, 2017USD ($)bbl / dpropertiesbbl</t>
  </si>
  <si>
    <t>Sep. 01, 2016USD ($)subsidiariesshares</t>
  </si>
  <si>
    <t>Apr. 01, 2016USD ($)subsidiariesshares</t>
  </si>
  <si>
    <t>Jun. 30, 2017USD ($)</t>
  </si>
  <si>
    <t>Jun. 30, 2016USD ($)shares</t>
  </si>
  <si>
    <t>Business Acquisition [Line Items]</t>
  </si>
  <si>
    <t>Units issued in connection with acquisitions (shares) | shares</t>
  </si>
  <si>
    <t>Cash payment for acquisition of crude system and terminal services business</t>
  </si>
  <si>
    <t>Red River Crude System [Member] | Pipelines and Related Assets [Member]</t>
  </si>
  <si>
    <t>Date of asset acquisition</t>
  </si>
  <si>
    <t>Jan. 18,
		2017</t>
  </si>
  <si>
    <t>Undivided ownership interest acquired (percent)</t>
  </si>
  <si>
    <t>40.00%</t>
  </si>
  <si>
    <t>Number of properties | properties</t>
  </si>
  <si>
    <t>Storage capacity (barrels) | bbl</t>
  </si>
  <si>
    <t>Throughput capacity (barrels per day) | bbl / d</t>
  </si>
  <si>
    <t>Red River Crude System [Member] | Pipelines and Related Assets [Member] | Joint Ownership Agreement (JOA) and Operating and Administrative Services Agreement with Plains [Member]</t>
  </si>
  <si>
    <t>Duration of agreement</t>
  </si>
  <si>
    <t>5 years</t>
  </si>
  <si>
    <t>Duration of renewal option</t>
  </si>
  <si>
    <t>Red River Crude System [Member] | Pipelines and Related Assets [Member] | Plains All American Pipeline L.P.’s (Plains) [Member] | Joint Ownership Agreement (JOA) and Operating and Administrative Services Agreement with Plains [Member]</t>
  </si>
  <si>
    <t>60.00%</t>
  </si>
  <si>
    <t>Consideration transferred for acquisition, units issued</t>
  </si>
  <si>
    <t>Majority Shareholder [Member] | McKee Terminal Services Business [Member]</t>
  </si>
  <si>
    <t>Effective date of acquisition</t>
  </si>
  <si>
    <t>Apr. 1,
		2016</t>
  </si>
  <si>
    <t>Value of consideration transferred for acquisition</t>
  </si>
  <si>
    <t>Cash consideration transferred to acquire businesses</t>
  </si>
  <si>
    <t>Payments to acquire business, cash on hand</t>
  </si>
  <si>
    <t>Number of subsidiaries acquired | subsidiaries</t>
  </si>
  <si>
    <t>Majority Shareholder [Member] | McKee Terminal Services Business [Member] | Limited Partner [Member] | Common Unitholder Valero [Member]</t>
  </si>
  <si>
    <t>Majority Shareholder [Member] | McKee Terminal Services Business [Member] | General Partner Valero [Member]</t>
  </si>
  <si>
    <t>Majority Shareholder [Member] | Meraux and Three Rivers Terminal Services Business [Member]</t>
  </si>
  <si>
    <t>Sep. 1,
		2016</t>
  </si>
  <si>
    <t>Majority Shareholder [Member] | Meraux and Three Rivers Terminal Services Business [Member] | Limited Partner [Member] | Common Unitholder Valero [Member]</t>
  </si>
  <si>
    <t>Majority Shareholder [Member] | Meraux and Three Rivers Terminal Services Business [Member] | General Partner Valero [Member]</t>
  </si>
  <si>
    <t>Acquisitions, Statement of Income (Details) - USD ($) $ in Thousands</t>
  </si>
  <si>
    <t>Valero Energy Partners LP (Previously Reported) [Member]</t>
  </si>
  <si>
    <t>Meraux and Three Rivers Terminal Services Business [Member] | Adjustments for Acquisitions of Businesses Under Common Control [Member]</t>
  </si>
  <si>
    <t>Acquisitions, Statement of Cash Flows (Details) - USD ($) $ in Thousands</t>
  </si>
  <si>
    <t>Adjustments to reconcile net income (loss) to net cash provided by (used in) operating activities:</t>
  </si>
  <si>
    <t>Acquisition of the McKee Terminal Services Business from Valero Energy Corporation</t>
  </si>
  <si>
    <t>Net transfers from Valero per statement of cash flows</t>
  </si>
  <si>
    <t>Related-Party Transactions, Agreements (Details) bbl in Thousands</t>
  </si>
  <si>
    <t>Mar. 31, 2017bbl</t>
  </si>
  <si>
    <t>Jan. 18, 2017renewalbbl</t>
  </si>
  <si>
    <t>Red River Crude System [Member] | Pipelines [Member]</t>
  </si>
  <si>
    <t>Related Party Agreements and Transactions (Textual)</t>
  </si>
  <si>
    <t>Volume of storage tank (barrels)</t>
  </si>
  <si>
    <t>Agreement with Diamond Green Diesel [Member]</t>
  </si>
  <si>
    <t>Agreement expiration date, initial term</t>
  </si>
  <si>
    <t>Jun. 30,
		2033</t>
  </si>
  <si>
    <t>Agreements With Valero [Member] | Red River Crude System [Member] | Pipelines [Member]</t>
  </si>
  <si>
    <t>10 years</t>
  </si>
  <si>
    <t>Number of renewal options | renewal</t>
  </si>
  <si>
    <t>Prior written notice</t>
  </si>
  <si>
    <t>180 days</t>
  </si>
  <si>
    <t>Related-Party Transactions, Leases (Details) - Majority Shareholder [Member] - USD ($) $ in Thousands</t>
  </si>
  <si>
    <t>Operating Leases, Lease Revenue</t>
  </si>
  <si>
    <t>Minimum rental revenues</t>
  </si>
  <si>
    <t>Contingent rental revenues</t>
  </si>
  <si>
    <t>Total lease revenues</t>
  </si>
  <si>
    <t>Future Minimum Rentals to be Received on Noncancelable Lease Agreements</t>
  </si>
  <si>
    <t>Remainder of 2017</t>
  </si>
  <si>
    <t>Thereafter</t>
  </si>
  <si>
    <t>Total minimum rental payments</t>
  </si>
  <si>
    <t>Property and Equipment (Details) - USD ($) $ in Thousands</t>
  </si>
  <si>
    <t>Non-Leased Assets</t>
  </si>
  <si>
    <t>Property and equipment excluding assets subject to operating lease, at cost</t>
  </si>
  <si>
    <t>Accumulated depreciation, property and equipment excluding assets subject to operating lease</t>
  </si>
  <si>
    <t>Property and equipment excluding assets subject to operating lease, net</t>
  </si>
  <si>
    <t>Assets Leased to Valero</t>
  </si>
  <si>
    <t>Assets under operating leases, at cost</t>
  </si>
  <si>
    <t>Accumulated depreciation, assets under operating leases</t>
  </si>
  <si>
    <t>Assets under operating leases, net</t>
  </si>
  <si>
    <t>Property and Equipment, Total</t>
  </si>
  <si>
    <t>Land [Member]</t>
  </si>
  <si>
    <t>Pipelines and Related Assets [Member]</t>
  </si>
  <si>
    <t>Terminals and Related Assets [Member]</t>
  </si>
  <si>
    <t>Other [Member]</t>
  </si>
  <si>
    <t>Construction-in-Progress [Member]</t>
  </si>
  <si>
    <t>Debt and Notes Payable - Related Party (Narrative) (Details) - USD ($)</t>
  </si>
  <si>
    <t>Apr. 01, 2016</t>
  </si>
  <si>
    <t>Revolving Credit Facility (Textual)</t>
  </si>
  <si>
    <t>Line of Credit [Member] | Revolving Credit Facility [Member]</t>
  </si>
  <si>
    <t>Line of credit facility, maximum borrowing capacity</t>
  </si>
  <si>
    <t>Line of credit facility, expiration date</t>
  </si>
  <si>
    <t>Nov. 20,
		2020</t>
  </si>
  <si>
    <t>Line of credit facility, higher borrowing capacity option</t>
  </si>
  <si>
    <t>Line of credit facility, interest rate at period end (percent)</t>
  </si>
  <si>
    <t>2.5625%</t>
  </si>
  <si>
    <t>2.3125%</t>
  </si>
  <si>
    <t>Line of Credit [Member] | Letter of Credit [Member]</t>
  </si>
  <si>
    <t>Debt and Notes Payable -  Related Party (Details) - Subordinated Debt [Member] - Majority Shareholder [Member] - loan_agreements</t>
  </si>
  <si>
    <t>Subordinated Credit Agreement (Textual)</t>
  </si>
  <si>
    <t>Number of subordinated credit agreements entered</t>
  </si>
  <si>
    <t>Subordinated credit agreements, rate at period end (percent)</t>
  </si>
  <si>
    <t>2.551%</t>
  </si>
  <si>
    <t>2.27%</t>
  </si>
  <si>
    <t>Operating Leases (Details) - USD ($) $ in Thousands</t>
  </si>
  <si>
    <t>Future Minimum Rentals on Operating Leases</t>
  </si>
  <si>
    <t>Total minimum rental expenses</t>
  </si>
  <si>
    <t>Related Party [Member]</t>
  </si>
  <si>
    <t>Others [Member]</t>
  </si>
  <si>
    <t>Cash Distributions (Details) - USD ($) $ / shares in Units, $ in Thousands</t>
  </si>
  <si>
    <t>Jul. 19, 2017</t>
  </si>
  <si>
    <t>May 11, 2017</t>
  </si>
  <si>
    <t>Feb. 10, 2017</t>
  </si>
  <si>
    <t>Nov. 10, 2016</t>
  </si>
  <si>
    <t>Aug. 09, 2016</t>
  </si>
  <si>
    <t>May 10, 2016</t>
  </si>
  <si>
    <t>Feb. 11, 2016</t>
  </si>
  <si>
    <t>Quarterly Cash Distributions</t>
  </si>
  <si>
    <t>Total quarterly distribution (per unit)</t>
  </si>
  <si>
    <t>Distributions</t>
  </si>
  <si>
    <t>General Partner’s Distribution, Including Incentive Distribution Rights [Member]</t>
  </si>
  <si>
    <t>General Partner IDRs [Member]</t>
  </si>
  <si>
    <t>Limited Partner, Common and Subordinated Units [Member]</t>
  </si>
  <si>
    <t>Common Unitholder Valero [Member]</t>
  </si>
  <si>
    <t>Subordinated Unitholder Valero [Member]</t>
  </si>
  <si>
    <t>Distribution Equivalent Rights [Member]</t>
  </si>
  <si>
    <t>Subsequent Event [Member]</t>
  </si>
  <si>
    <t>Net Income Per Limited Partner Unit (Details) - USD ($) $ / shares in Units, shares in Thousands, $ in Thousands</t>
  </si>
  <si>
    <t>Allocation of net income to determine net income available to limited partners:</t>
  </si>
  <si>
    <t>Distributions, excluding general partner's IDRs</t>
  </si>
  <si>
    <t>General partner’s IDRs</t>
  </si>
  <si>
    <t>DERs</t>
  </si>
  <si>
    <t>Distributions and DERs declared</t>
  </si>
  <si>
    <t>Undistributed earnings</t>
  </si>
  <si>
    <t>Net income available to limited partners – basic and diluted</t>
  </si>
  <si>
    <t>Weighted-average units outstanding (shares)</t>
  </si>
  <si>
    <t>Net income per limited partner unit – basic and diluted (in dollars per share)</t>
  </si>
  <si>
    <t>Limited Partner [Member] | Common Units [Member]</t>
  </si>
  <si>
    <t>Limited Partner [Member] | Subordinated Units [Member]</t>
  </si>
  <si>
    <t>Restricted Units [Member]</t>
  </si>
  <si>
    <t>Partners' Capital Partners' Capital, Unit Activity (Details) - shares</t>
  </si>
  <si>
    <t>Partners' Capital Roll Forward (Units)</t>
  </si>
  <si>
    <t>Beginning balance (shares)</t>
  </si>
  <si>
    <t>Unit-based compensation (shares)</t>
  </si>
  <si>
    <t>Units issued in connection with the acquisition of the McKee Terminal Services Business (shares)</t>
  </si>
  <si>
    <t>Public offering of common units (shares)</t>
  </si>
  <si>
    <t>General partner units issued (shares)</t>
  </si>
  <si>
    <t>Ending balance (shares)</t>
  </si>
  <si>
    <t>Limited Partner [Member] | Subordinated Unitholder Valero [Member]</t>
  </si>
  <si>
    <t>Partners' Capital (Details) - USD ($) $ in Thousands</t>
  </si>
  <si>
    <t>Sep. 16, 2016</t>
  </si>
  <si>
    <t>Compensation paid on issuance of common limited partner units</t>
  </si>
  <si>
    <t>Contributions from Valero</t>
  </si>
  <si>
    <t>General partner ownership interest (percent)</t>
  </si>
  <si>
    <t>2.00%</t>
  </si>
  <si>
    <t>Public Offering [Member]</t>
  </si>
  <si>
    <t>Aggregate offering price of common units</t>
  </si>
  <si>
    <t>Proceeds received</t>
  </si>
  <si>
    <t>Public Offering [Member] | Limited Partner [Member] | Common Unitholders Public [Member]</t>
  </si>
  <si>
    <t>General Partner Valero [Member] | General Partner Valero [Member]</t>
  </si>
  <si>
    <t>Supplemental Cash Flow Information (Details) - USD ($) $ in Thousands</t>
  </si>
  <si>
    <t>Decrease (increase) in current assets:</t>
  </si>
  <si>
    <t>Increase (decrease) in current liabilities:</t>
  </si>
  <si>
    <t>Other Noncash Activities</t>
  </si>
  <si>
    <t>Decrease in accounts payable related to capital expenditures</t>
  </si>
  <si>
    <t>Noncash capital contributions from Valero for projects related to acquisitions</t>
  </si>
  <si>
    <t>Supplemental Cash Flow Elements [Abstract]</t>
  </si>
  <si>
    <t>McKee Terminal Services Business - Investing cash outflow</t>
  </si>
  <si>
    <t>McKee Terminal Services Business - Financing cash outflow</t>
  </si>
  <si>
    <t>Reconciliation of Net Transfers from/to Valero</t>
  </si>
  <si>
    <t>Cash Flows Related to Interest Paid</t>
  </si>
  <si>
    <t>Interest paid</t>
  </si>
  <si>
    <t>Income taxes paid</t>
  </si>
  <si>
    <t>Change in amounts transferred from Valero</t>
  </si>
  <si>
    <t>Net transfers from Valero per statement of partners’ capital</t>
  </si>
  <si>
    <t>Less: Noncash transfers from Valero</t>
  </si>
  <si>
    <t>McKee Terminal Services Business - Total cash outflow</t>
  </si>
  <si>
    <t>Majority Shareholder [Member] | Deferred Income Taxes [Member]</t>
  </si>
  <si>
    <t>Majority Shareholder [Member] | Construction-in-Progress [Member]</t>
  </si>
  <si>
    <t>Financial information has been retrospectively adjusted for the acquisition of the Meraux and Three Rivers Terminal Services.</t>
  </si>
  <si>
    <t>Fair Value of Financial Instruments (Details) - USD ($) $ in Thousands</t>
  </si>
  <si>
    <t>Dec. 31, 2015</t>
  </si>
  <si>
    <t>Fair Value, Balance Sheet Grouping, Financial Statement Captions [Line Items]</t>
  </si>
  <si>
    <t>Cash and cash equivalents, at carrying value</t>
  </si>
  <si>
    <t>Notes payable – related party, at carrying amount</t>
  </si>
  <si>
    <t>Senior Notes [Member]</t>
  </si>
  <si>
    <t>Debt, at carrying amount</t>
  </si>
  <si>
    <t>Senior Notes [Member] | Senior Notes Due in 2026 [Member]</t>
  </si>
  <si>
    <t>Debt instrument stated rate (percent)</t>
  </si>
  <si>
    <t>4.375%</t>
  </si>
  <si>
    <t>Revolving Credit Facility [Member]</t>
  </si>
  <si>
    <t>Level 1 [Member]</t>
  </si>
  <si>
    <t>Cash and cash equivalents, at fair value</t>
  </si>
  <si>
    <t>Level 2 [Member]</t>
  </si>
  <si>
    <t>Notes payable – related party, at fair value</t>
  </si>
  <si>
    <t>Level 2 [Member] | Senior Notes [Member]</t>
  </si>
  <si>
    <t>Debt, at fair value</t>
  </si>
  <si>
    <t>Level 2 [Member] | Revolving Credit Facility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3103</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row>
    <row r="14" spans="1:3">
      <c r="A14" s="3" t="s">
        <v>4</v>
      </c>
    </row>
    <row r="15" spans="1:3">
      <c r="A15" s="4" t="s">
        <v>22</v>
      </c>
      <c r="C15" s="5" t="n">
        <v>68174857</v>
      </c>
    </row>
    <row r="16" spans="1:3">
      <c r="A16" s="4" t="s">
        <v>23</v>
      </c>
    </row>
    <row r="17" spans="1:3">
      <c r="A17" s="3" t="s">
        <v>4</v>
      </c>
    </row>
    <row r="18" spans="1:3">
      <c r="A18" s="4" t="s">
        <v>22</v>
      </c>
      <c r="C18" s="5" t="n">
        <v>13913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0</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v>
      </c>
      <c r="B1" s="2" t="s">
        <v>2</v>
      </c>
      <c r="C1" s="2" t="s">
        <v>25</v>
      </c>
    </row>
    <row r="2" spans="1:3">
      <c r="A2" s="3" t="s">
        <v>26</v>
      </c>
    </row>
    <row r="3" spans="1:3">
      <c r="A3" s="4" t="s">
        <v>27</v>
      </c>
      <c r="B3" s="7" t="n">
        <v>87977</v>
      </c>
      <c r="C3" s="7" t="n">
        <v>71491</v>
      </c>
    </row>
    <row r="4" spans="1:3">
      <c r="A4" s="4" t="s">
        <v>28</v>
      </c>
      <c r="B4" s="5" t="n">
        <v>35439</v>
      </c>
      <c r="C4" s="5" t="n">
        <v>36889</v>
      </c>
    </row>
    <row r="5" spans="1:3">
      <c r="A5" s="4" t="s">
        <v>29</v>
      </c>
      <c r="B5" s="5" t="n">
        <v>809</v>
      </c>
      <c r="C5" s="5" t="n">
        <v>1682</v>
      </c>
    </row>
    <row r="6" spans="1:3">
      <c r="A6" s="4" t="s">
        <v>30</v>
      </c>
      <c r="B6" s="5" t="n">
        <v>631</v>
      </c>
      <c r="C6" s="5" t="n">
        <v>997</v>
      </c>
    </row>
    <row r="7" spans="1:3">
      <c r="A7" s="4" t="s">
        <v>31</v>
      </c>
      <c r="B7" s="5" t="n">
        <v>124856</v>
      </c>
      <c r="C7" s="5" t="n">
        <v>111059</v>
      </c>
    </row>
    <row r="8" spans="1:3">
      <c r="A8" s="4" t="s">
        <v>32</v>
      </c>
      <c r="B8" s="5" t="n">
        <v>1318911</v>
      </c>
      <c r="C8" s="5" t="n">
        <v>1216288</v>
      </c>
    </row>
    <row r="9" spans="1:3">
      <c r="A9" s="4" t="s">
        <v>33</v>
      </c>
      <c r="B9" s="5" t="n">
        <v>-374109</v>
      </c>
      <c r="C9" s="5" t="n">
        <v>-351208</v>
      </c>
    </row>
    <row r="10" spans="1:3">
      <c r="A10" s="4" t="s">
        <v>34</v>
      </c>
      <c r="B10" s="5" t="n">
        <v>944802</v>
      </c>
      <c r="C10" s="5" t="n">
        <v>865080</v>
      </c>
    </row>
    <row r="11" spans="1:3">
      <c r="A11" s="4" t="s">
        <v>35</v>
      </c>
      <c r="B11" s="5" t="n">
        <v>2759</v>
      </c>
      <c r="C11" s="5" t="n">
        <v>3118</v>
      </c>
    </row>
    <row r="12" spans="1:3">
      <c r="A12" s="4" t="s">
        <v>36</v>
      </c>
      <c r="B12" s="5" t="n">
        <v>1072417</v>
      </c>
      <c r="C12" s="5" t="n">
        <v>979257</v>
      </c>
    </row>
    <row r="13" spans="1:3">
      <c r="A13" s="3" t="s">
        <v>37</v>
      </c>
    </row>
    <row r="14" spans="1:3">
      <c r="A14" s="4" t="s">
        <v>38</v>
      </c>
      <c r="B14" s="5" t="n">
        <v>9669</v>
      </c>
      <c r="C14" s="5" t="n">
        <v>10652</v>
      </c>
    </row>
    <row r="15" spans="1:3">
      <c r="A15" s="4" t="s">
        <v>39</v>
      </c>
      <c r="B15" s="5" t="n">
        <v>6693</v>
      </c>
      <c r="C15" s="5" t="n">
        <v>7348</v>
      </c>
    </row>
    <row r="16" spans="1:3">
      <c r="A16" s="4" t="s">
        <v>40</v>
      </c>
      <c r="B16" s="5" t="n">
        <v>752</v>
      </c>
      <c r="C16" s="5" t="n">
        <v>870</v>
      </c>
    </row>
    <row r="17" spans="1:3">
      <c r="A17" s="4" t="s">
        <v>41</v>
      </c>
      <c r="B17" s="5" t="n">
        <v>178</v>
      </c>
      <c r="C17" s="5" t="n">
        <v>192</v>
      </c>
    </row>
    <row r="18" spans="1:3">
      <c r="A18" s="4" t="s">
        <v>42</v>
      </c>
      <c r="B18" s="5" t="n">
        <v>976</v>
      </c>
      <c r="C18" s="5" t="n">
        <v>1280</v>
      </c>
    </row>
    <row r="19" spans="1:3">
      <c r="A19" s="4" t="s">
        <v>43</v>
      </c>
      <c r="B19" s="5" t="n">
        <v>786</v>
      </c>
      <c r="C19" s="5" t="n">
        <v>47</v>
      </c>
    </row>
    <row r="20" spans="1:3">
      <c r="A20" s="4" t="s">
        <v>44</v>
      </c>
      <c r="B20" s="5" t="n">
        <v>2894</v>
      </c>
      <c r="C20" s="5" t="n">
        <v>2457</v>
      </c>
    </row>
    <row r="21" spans="1:3">
      <c r="A21" s="4" t="s">
        <v>45</v>
      </c>
      <c r="B21" s="5" t="n">
        <v>368</v>
      </c>
      <c r="C21" s="5" t="n">
        <v>3525</v>
      </c>
    </row>
    <row r="22" spans="1:3">
      <c r="A22" s="4" t="s">
        <v>46</v>
      </c>
      <c r="B22" s="5" t="n">
        <v>22316</v>
      </c>
      <c r="C22" s="5" t="n">
        <v>26371</v>
      </c>
    </row>
    <row r="23" spans="1:3">
      <c r="A23" s="4" t="s">
        <v>47</v>
      </c>
      <c r="B23" s="5" t="n">
        <v>525072</v>
      </c>
      <c r="C23" s="5" t="n">
        <v>525355</v>
      </c>
    </row>
    <row r="24" spans="1:3">
      <c r="A24" s="4" t="s">
        <v>48</v>
      </c>
      <c r="B24" s="5" t="n">
        <v>370000</v>
      </c>
      <c r="C24" s="5" t="n">
        <v>370000</v>
      </c>
    </row>
    <row r="25" spans="1:3">
      <c r="A25" s="4" t="s">
        <v>49</v>
      </c>
      <c r="B25" s="5" t="n">
        <v>1888</v>
      </c>
      <c r="C25" s="5" t="n">
        <v>1707</v>
      </c>
    </row>
    <row r="26" spans="1:3">
      <c r="A26" s="4" t="s">
        <v>50</v>
      </c>
      <c r="B26" s="4" t="s">
        <v>51</v>
      </c>
      <c r="C26" s="4" t="s">
        <v>51</v>
      </c>
    </row>
    <row r="27" spans="1:3">
      <c r="A27" s="3" t="s">
        <v>52</v>
      </c>
    </row>
    <row r="28" spans="1:3">
      <c r="A28" s="4" t="s">
        <v>53</v>
      </c>
      <c r="B28" s="5" t="n">
        <v>153141</v>
      </c>
      <c r="C28" s="5" t="n">
        <v>55824</v>
      </c>
    </row>
    <row r="29" spans="1:3">
      <c r="A29" s="4" t="s">
        <v>54</v>
      </c>
      <c r="B29" s="5" t="n">
        <v>1072417</v>
      </c>
      <c r="C29" s="5" t="n">
        <v>979257</v>
      </c>
    </row>
    <row r="30" spans="1:3">
      <c r="A30" s="4" t="s">
        <v>55</v>
      </c>
    </row>
    <row r="31" spans="1:3">
      <c r="A31" s="3" t="s">
        <v>52</v>
      </c>
    </row>
    <row r="32" spans="1:3">
      <c r="A32" s="4" t="s">
        <v>56</v>
      </c>
      <c r="B32" s="5" t="n">
        <v>579002</v>
      </c>
      <c r="C32" s="5" t="n">
        <v>548619</v>
      </c>
    </row>
    <row r="33" spans="1:3">
      <c r="A33" s="4" t="s">
        <v>53</v>
      </c>
      <c r="B33" s="5" t="n">
        <v>579002</v>
      </c>
      <c r="C33" s="5" t="n">
        <v>548619</v>
      </c>
    </row>
    <row r="34" spans="1:3">
      <c r="A34" s="4" t="s">
        <v>57</v>
      </c>
    </row>
    <row r="35" spans="1:3">
      <c r="A35" s="3" t="s">
        <v>52</v>
      </c>
    </row>
    <row r="36" spans="1:3">
      <c r="A36" s="4" t="s">
        <v>56</v>
      </c>
      <c r="B36" s="5" t="n">
        <v>-417210</v>
      </c>
      <c r="C36" s="5" t="n">
        <v>-482197</v>
      </c>
    </row>
    <row r="37" spans="1:3">
      <c r="A37" s="4" t="s">
        <v>53</v>
      </c>
      <c r="B37" s="5" t="n">
        <v>-417210</v>
      </c>
      <c r="C37" s="5" t="n">
        <v>-482197</v>
      </c>
    </row>
    <row r="38" spans="1:3">
      <c r="A38" s="4" t="s">
        <v>23</v>
      </c>
    </row>
    <row r="39" spans="1:3">
      <c r="A39" s="3" t="s">
        <v>52</v>
      </c>
    </row>
    <row r="40" spans="1:3">
      <c r="A40" s="4" t="s">
        <v>58</v>
      </c>
      <c r="B40" s="5" t="n">
        <v>-8651</v>
      </c>
      <c r="C40" s="5" t="n">
        <v>-10598</v>
      </c>
    </row>
    <row r="41" spans="1:3">
      <c r="A41" s="4" t="s">
        <v>53</v>
      </c>
      <c r="B41" s="7" t="n">
        <v>-8651</v>
      </c>
      <c r="C41" s="7" t="n">
        <v>-105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4</v>
      </c>
      <c r="B1" s="2" t="s">
        <v>1</v>
      </c>
    </row>
    <row r="2" spans="1:2">
      <c r="B2" s="2" t="s">
        <v>2</v>
      </c>
    </row>
    <row r="3" spans="1:2">
      <c r="A3" s="3" t="s">
        <v>15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158</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62</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0</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174</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178</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182</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186</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0</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237</v>
      </c>
      <c r="B1" s="2" t="s">
        <v>1</v>
      </c>
    </row>
    <row r="2" spans="1:2">
      <c r="B2" s="2" t="s">
        <v>238</v>
      </c>
    </row>
    <row r="3" spans="1:2">
      <c r="A3" s="3" t="s">
        <v>239</v>
      </c>
    </row>
    <row r="4" spans="1:2">
      <c r="A4" s="4" t="s">
        <v>240</v>
      </c>
      <c r="B4" s="4" t="s">
        <v>241</v>
      </c>
    </row>
    <row r="5" spans="1:2">
      <c r="A5" s="4" t="s">
        <v>242</v>
      </c>
    </row>
    <row r="6" spans="1:2">
      <c r="A6" s="3" t="s">
        <v>239</v>
      </c>
    </row>
    <row r="7" spans="1:2">
      <c r="A7" s="4" t="s">
        <v>243</v>
      </c>
      <c r="B7" s="5" t="n">
        <v>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9</v>
      </c>
      <c r="B1" s="2" t="s">
        <v>2</v>
      </c>
      <c r="C1" s="2" t="s">
        <v>25</v>
      </c>
    </row>
    <row r="2" spans="1:3">
      <c r="A2" s="4" t="s">
        <v>55</v>
      </c>
    </row>
    <row r="3" spans="1:3">
      <c r="A3" s="3" t="s">
        <v>52</v>
      </c>
    </row>
    <row r="4" spans="1:3">
      <c r="A4" s="4" t="s">
        <v>60</v>
      </c>
      <c r="B4" s="5" t="n">
        <v>22487586</v>
      </c>
      <c r="C4" s="5" t="n">
        <v>21738692</v>
      </c>
    </row>
    <row r="5" spans="1:3">
      <c r="A5" s="4" t="s">
        <v>57</v>
      </c>
    </row>
    <row r="6" spans="1:3">
      <c r="A6" s="3" t="s">
        <v>52</v>
      </c>
    </row>
    <row r="7" spans="1:3">
      <c r="A7" s="4" t="s">
        <v>60</v>
      </c>
      <c r="B7" s="5" t="n">
        <v>45687271</v>
      </c>
      <c r="C7" s="5" t="n">
        <v>45687271</v>
      </c>
    </row>
    <row r="8" spans="1:3">
      <c r="A8" s="4" t="s">
        <v>23</v>
      </c>
    </row>
    <row r="9" spans="1:3">
      <c r="A9" s="3" t="s">
        <v>52</v>
      </c>
    </row>
    <row r="10" spans="1:3">
      <c r="A10" s="4" t="s">
        <v>61</v>
      </c>
      <c r="B10" s="5" t="n">
        <v>1391323</v>
      </c>
      <c r="C10" s="5" t="n">
        <v>13757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39"/>
    <col customWidth="1" max="5" min="5" width="21"/>
    <col customWidth="1" max="6" min="6" width="27"/>
    <col customWidth="1" max="7" min="7" width="4"/>
  </cols>
  <sheetData>
    <row r="1" spans="1:7">
      <c r="A1" s="1" t="s">
        <v>244</v>
      </c>
      <c r="B1" s="2" t="s">
        <v>245</v>
      </c>
      <c r="C1" s="2" t="s">
        <v>246</v>
      </c>
      <c r="D1" s="2" t="s">
        <v>247</v>
      </c>
      <c r="E1" s="2" t="s">
        <v>248</v>
      </c>
      <c r="F1" s="2" t="s">
        <v>249</v>
      </c>
    </row>
    <row r="2" spans="1:7">
      <c r="A2" s="3" t="s">
        <v>250</v>
      </c>
    </row>
    <row r="3" spans="1:7">
      <c r="A3" s="4" t="s">
        <v>251</v>
      </c>
      <c r="F3" s="5" t="n">
        <v>743648</v>
      </c>
    </row>
    <row r="4" spans="1:7">
      <c r="A4" s="4" t="s">
        <v>136</v>
      </c>
      <c r="E4" s="7" t="n">
        <v>0</v>
      </c>
      <c r="F4" s="7" t="n">
        <v>139000</v>
      </c>
      <c r="G4" s="4" t="s">
        <v>67</v>
      </c>
    </row>
    <row r="5" spans="1:7">
      <c r="A5" s="4" t="s">
        <v>252</v>
      </c>
      <c r="F5" s="5" t="n">
        <v>51361</v>
      </c>
    </row>
    <row r="6" spans="1:7">
      <c r="A6" s="4" t="s">
        <v>148</v>
      </c>
    </row>
    <row r="7" spans="1:7">
      <c r="A7" s="3" t="s">
        <v>250</v>
      </c>
    </row>
    <row r="8" spans="1:7">
      <c r="A8" s="4" t="s">
        <v>252</v>
      </c>
      <c r="E8" s="5" t="n">
        <v>71793</v>
      </c>
      <c r="F8" s="7" t="n">
        <v>0</v>
      </c>
      <c r="G8" s="4" t="s">
        <v>67</v>
      </c>
    </row>
    <row r="9" spans="1:7">
      <c r="A9" s="4" t="s">
        <v>253</v>
      </c>
    </row>
    <row r="10" spans="1:7">
      <c r="A10" s="3" t="s">
        <v>250</v>
      </c>
    </row>
    <row r="11" spans="1:7">
      <c r="A11" s="4" t="s">
        <v>254</v>
      </c>
      <c r="B11" s="4" t="s">
        <v>255</v>
      </c>
    </row>
    <row r="12" spans="1:7">
      <c r="A12" s="4" t="s">
        <v>256</v>
      </c>
      <c r="B12" s="4" t="s">
        <v>257</v>
      </c>
    </row>
    <row r="13" spans="1:7">
      <c r="A13" s="4" t="s">
        <v>258</v>
      </c>
      <c r="B13" s="5" t="n">
        <v>2</v>
      </c>
    </row>
    <row r="14" spans="1:7">
      <c r="A14" s="4" t="s">
        <v>259</v>
      </c>
      <c r="B14" s="5" t="n">
        <v>150</v>
      </c>
    </row>
    <row r="15" spans="1:7">
      <c r="A15" s="4" t="s">
        <v>252</v>
      </c>
      <c r="B15" s="7" t="n">
        <v>71800</v>
      </c>
    </row>
    <row r="16" spans="1:7">
      <c r="A16" s="4" t="s">
        <v>260</v>
      </c>
      <c r="B16" s="5" t="n">
        <v>150</v>
      </c>
    </row>
    <row r="17" spans="1:7">
      <c r="A17" s="4" t="s">
        <v>261</v>
      </c>
    </row>
    <row r="18" spans="1:7">
      <c r="A18" s="3" t="s">
        <v>250</v>
      </c>
    </row>
    <row r="19" spans="1:7">
      <c r="A19" s="4" t="s">
        <v>262</v>
      </c>
      <c r="B19" s="4" t="s">
        <v>263</v>
      </c>
    </row>
    <row r="20" spans="1:7">
      <c r="A20" s="4" t="s">
        <v>264</v>
      </c>
      <c r="B20" s="4" t="s">
        <v>263</v>
      </c>
    </row>
    <row r="21" spans="1:7">
      <c r="A21" s="4" t="s">
        <v>265</v>
      </c>
    </row>
    <row r="22" spans="1:7">
      <c r="A22" s="3" t="s">
        <v>250</v>
      </c>
    </row>
    <row r="23" spans="1:7">
      <c r="A23" s="4" t="s">
        <v>256</v>
      </c>
      <c r="B23" s="4" t="s">
        <v>266</v>
      </c>
    </row>
    <row r="24" spans="1:7">
      <c r="A24" s="4" t="s">
        <v>57</v>
      </c>
    </row>
    <row r="25" spans="1:7">
      <c r="A25" s="3" t="s">
        <v>250</v>
      </c>
    </row>
    <row r="26" spans="1:7">
      <c r="A26" s="4" t="s">
        <v>251</v>
      </c>
      <c r="F26" s="5" t="n">
        <v>728775</v>
      </c>
    </row>
    <row r="27" spans="1:7">
      <c r="A27" s="4" t="s">
        <v>23</v>
      </c>
    </row>
    <row r="28" spans="1:7">
      <c r="A28" s="3" t="s">
        <v>250</v>
      </c>
    </row>
    <row r="29" spans="1:7">
      <c r="A29" s="4" t="s">
        <v>251</v>
      </c>
      <c r="F29" s="5" t="n">
        <v>14873</v>
      </c>
    </row>
    <row r="30" spans="1:7">
      <c r="A30" s="4" t="s">
        <v>147</v>
      </c>
    </row>
    <row r="31" spans="1:7">
      <c r="A31" s="3" t="s">
        <v>250</v>
      </c>
    </row>
    <row r="32" spans="1:7">
      <c r="A32" s="4" t="s">
        <v>252</v>
      </c>
      <c r="E32" s="5" t="n">
        <v>0</v>
      </c>
      <c r="F32" s="7" t="n">
        <v>51361</v>
      </c>
      <c r="G32" s="4" t="s">
        <v>67</v>
      </c>
    </row>
    <row r="33" spans="1:7">
      <c r="A33" s="4" t="s">
        <v>242</v>
      </c>
    </row>
    <row r="34" spans="1:7">
      <c r="A34" s="3" t="s">
        <v>250</v>
      </c>
    </row>
    <row r="35" spans="1:7">
      <c r="A35" s="4" t="s">
        <v>267</v>
      </c>
      <c r="E35" s="7" t="n">
        <v>0</v>
      </c>
      <c r="F35" s="5" t="n">
        <v>36000</v>
      </c>
    </row>
    <row r="36" spans="1:7">
      <c r="A36" s="4" t="s">
        <v>268</v>
      </c>
    </row>
    <row r="37" spans="1:7">
      <c r="A37" s="3" t="s">
        <v>250</v>
      </c>
    </row>
    <row r="38" spans="1:7">
      <c r="A38" s="4" t="s">
        <v>269</v>
      </c>
      <c r="D38" s="4" t="s">
        <v>270</v>
      </c>
    </row>
    <row r="39" spans="1:7">
      <c r="A39" s="4" t="s">
        <v>271</v>
      </c>
      <c r="D39" s="7" t="n">
        <v>240000</v>
      </c>
    </row>
    <row r="40" spans="1:7">
      <c r="A40" s="4" t="s">
        <v>272</v>
      </c>
      <c r="D40" s="5" t="n">
        <v>204000</v>
      </c>
      <c r="F40" s="5" t="n">
        <v>204000</v>
      </c>
    </row>
    <row r="41" spans="1:7">
      <c r="A41" s="4" t="s">
        <v>267</v>
      </c>
      <c r="D41" s="5" t="n">
        <v>36000</v>
      </c>
    </row>
    <row r="42" spans="1:7">
      <c r="A42" s="4" t="s">
        <v>273</v>
      </c>
      <c r="D42" s="5" t="n">
        <v>65000</v>
      </c>
    </row>
    <row r="43" spans="1:7">
      <c r="A43" s="4" t="s">
        <v>136</v>
      </c>
      <c r="D43" s="7" t="n">
        <v>139000</v>
      </c>
    </row>
    <row r="44" spans="1:7">
      <c r="A44" s="4" t="s">
        <v>274</v>
      </c>
      <c r="D44" s="5" t="n">
        <v>1</v>
      </c>
    </row>
    <row r="45" spans="1:7">
      <c r="A45" s="4" t="s">
        <v>252</v>
      </c>
      <c r="F45" s="7" t="n">
        <v>51361</v>
      </c>
    </row>
    <row r="46" spans="1:7">
      <c r="A46" s="4" t="s">
        <v>275</v>
      </c>
    </row>
    <row r="47" spans="1:7">
      <c r="A47" s="3" t="s">
        <v>250</v>
      </c>
    </row>
    <row r="48" spans="1:7">
      <c r="A48" s="4" t="s">
        <v>251</v>
      </c>
      <c r="D48" s="5" t="n">
        <v>728775</v>
      </c>
    </row>
    <row r="49" spans="1:7">
      <c r="A49" s="4" t="s">
        <v>276</v>
      </c>
    </row>
    <row r="50" spans="1:7">
      <c r="A50" s="3" t="s">
        <v>250</v>
      </c>
    </row>
    <row r="51" spans="1:7">
      <c r="A51" s="4" t="s">
        <v>251</v>
      </c>
      <c r="D51" s="5" t="n">
        <v>14873</v>
      </c>
    </row>
    <row r="52" spans="1:7">
      <c r="A52" s="4" t="s">
        <v>277</v>
      </c>
    </row>
    <row r="53" spans="1:7">
      <c r="A53" s="3" t="s">
        <v>250</v>
      </c>
    </row>
    <row r="54" spans="1:7">
      <c r="A54" s="4" t="s">
        <v>269</v>
      </c>
      <c r="C54" s="4" t="s">
        <v>278</v>
      </c>
    </row>
    <row r="55" spans="1:7">
      <c r="A55" s="4" t="s">
        <v>271</v>
      </c>
      <c r="C55" s="7" t="n">
        <v>325000</v>
      </c>
    </row>
    <row r="56" spans="1:7">
      <c r="A56" s="4" t="s">
        <v>272</v>
      </c>
      <c r="C56" s="5" t="n">
        <v>276000</v>
      </c>
    </row>
    <row r="57" spans="1:7">
      <c r="A57" s="4" t="s">
        <v>267</v>
      </c>
      <c r="C57" s="5" t="n">
        <v>49000</v>
      </c>
    </row>
    <row r="58" spans="1:7">
      <c r="A58" s="4" t="s">
        <v>273</v>
      </c>
      <c r="C58" s="5" t="n">
        <v>66000</v>
      </c>
    </row>
    <row r="59" spans="1:7">
      <c r="A59" s="4" t="s">
        <v>136</v>
      </c>
      <c r="C59" s="7" t="n">
        <v>210000</v>
      </c>
    </row>
    <row r="60" spans="1:7">
      <c r="A60" s="4" t="s">
        <v>274</v>
      </c>
      <c r="C60" s="5" t="n">
        <v>2</v>
      </c>
    </row>
    <row r="61" spans="1:7">
      <c r="A61" s="4" t="s">
        <v>279</v>
      </c>
    </row>
    <row r="62" spans="1:7">
      <c r="A62" s="3" t="s">
        <v>250</v>
      </c>
    </row>
    <row r="63" spans="1:7">
      <c r="A63" s="4" t="s">
        <v>251</v>
      </c>
      <c r="C63" s="5" t="n">
        <v>1149905</v>
      </c>
    </row>
    <row r="64" spans="1:7">
      <c r="A64" s="4" t="s">
        <v>280</v>
      </c>
    </row>
    <row r="65" spans="1:7">
      <c r="A65" s="3" t="s">
        <v>250</v>
      </c>
    </row>
    <row r="66" spans="1:7">
      <c r="A66" s="4" t="s">
        <v>251</v>
      </c>
      <c r="C66" s="5" t="n">
        <v>23467</v>
      </c>
    </row>
    <row r="67" spans="1:7"/>
    <row r="68" spans="1:7">
      <c r="A68" s="4" t="s">
        <v>67</v>
      </c>
      <c r="B68" s="4" t="s">
        <v>93</v>
      </c>
    </row>
  </sheetData>
  <mergeCells count="3">
    <mergeCell ref="F1:G1"/>
    <mergeCell ref="A67:G67"/>
    <mergeCell ref="B68:G6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281</v>
      </c>
      <c r="C1" s="2" t="s">
        <v>63</v>
      </c>
      <c r="F1" s="2" t="s">
        <v>1</v>
      </c>
    </row>
    <row r="2" spans="1:8">
      <c r="C2" s="2" t="s">
        <v>2</v>
      </c>
      <c r="D2" s="2" t="s">
        <v>64</v>
      </c>
      <c r="F2" s="2" t="s">
        <v>2</v>
      </c>
      <c r="G2" s="2" t="s">
        <v>64</v>
      </c>
    </row>
    <row r="3" spans="1:8">
      <c r="A3" s="3" t="s">
        <v>250</v>
      </c>
    </row>
    <row r="4" spans="1:8">
      <c r="A4" s="4" t="s">
        <v>66</v>
      </c>
      <c r="C4" s="7" t="n">
        <v>110545</v>
      </c>
      <c r="D4" s="7" t="n">
        <v>87664</v>
      </c>
      <c r="E4" s="4" t="s">
        <v>67</v>
      </c>
      <c r="F4" s="7" t="n">
        <v>216361</v>
      </c>
      <c r="G4" s="7" t="n">
        <v>166431</v>
      </c>
      <c r="H4" s="4" t="s">
        <v>67</v>
      </c>
    </row>
    <row r="5" spans="1:8">
      <c r="A5" s="3" t="s">
        <v>68</v>
      </c>
    </row>
    <row r="6" spans="1:8">
      <c r="A6" s="4" t="s">
        <v>69</v>
      </c>
      <c r="B6" s="4" t="s">
        <v>70</v>
      </c>
      <c r="C6" s="5" t="n">
        <v>27055</v>
      </c>
      <c r="D6" s="5" t="n">
        <v>24086</v>
      </c>
      <c r="E6" s="4" t="s">
        <v>67</v>
      </c>
      <c r="F6" s="5" t="n">
        <v>50600</v>
      </c>
      <c r="G6" s="5" t="n">
        <v>48372</v>
      </c>
      <c r="H6" s="4" t="s">
        <v>67</v>
      </c>
    </row>
    <row r="7" spans="1:8">
      <c r="A7" s="4" t="s">
        <v>71</v>
      </c>
      <c r="B7" s="4" t="s">
        <v>72</v>
      </c>
      <c r="C7" s="5" t="n">
        <v>3863</v>
      </c>
      <c r="D7" s="5" t="n">
        <v>3715</v>
      </c>
      <c r="E7" s="4" t="s">
        <v>67</v>
      </c>
      <c r="F7" s="5" t="n">
        <v>7693</v>
      </c>
      <c r="G7" s="5" t="n">
        <v>8080</v>
      </c>
      <c r="H7" s="4" t="s">
        <v>67</v>
      </c>
    </row>
    <row r="8" spans="1:8">
      <c r="A8" s="4" t="s">
        <v>73</v>
      </c>
      <c r="C8" s="5" t="n">
        <v>12505</v>
      </c>
      <c r="D8" s="5" t="n">
        <v>11821</v>
      </c>
      <c r="E8" s="4" t="s">
        <v>67</v>
      </c>
      <c r="F8" s="5" t="n">
        <v>24280</v>
      </c>
      <c r="G8" s="5" t="n">
        <v>23333</v>
      </c>
      <c r="H8" s="4" t="s">
        <v>67</v>
      </c>
    </row>
    <row r="9" spans="1:8">
      <c r="A9" s="4" t="s">
        <v>74</v>
      </c>
      <c r="C9" s="5" t="n">
        <v>43423</v>
      </c>
      <c r="D9" s="5" t="n">
        <v>39622</v>
      </c>
      <c r="E9" s="4" t="s">
        <v>67</v>
      </c>
      <c r="F9" s="5" t="n">
        <v>82573</v>
      </c>
      <c r="G9" s="5" t="n">
        <v>79785</v>
      </c>
      <c r="H9" s="4" t="s">
        <v>67</v>
      </c>
    </row>
    <row r="10" spans="1:8">
      <c r="A10" s="4" t="s">
        <v>75</v>
      </c>
      <c r="C10" s="5" t="n">
        <v>67122</v>
      </c>
      <c r="D10" s="5" t="n">
        <v>48042</v>
      </c>
      <c r="E10" s="4" t="s">
        <v>67</v>
      </c>
      <c r="F10" s="5" t="n">
        <v>133788</v>
      </c>
      <c r="G10" s="5" t="n">
        <v>86646</v>
      </c>
      <c r="H10" s="4" t="s">
        <v>67</v>
      </c>
    </row>
    <row r="11" spans="1:8">
      <c r="A11" s="4" t="s">
        <v>76</v>
      </c>
      <c r="C11" s="5" t="n">
        <v>182</v>
      </c>
      <c r="D11" s="5" t="n">
        <v>57</v>
      </c>
      <c r="E11" s="4" t="s">
        <v>67</v>
      </c>
      <c r="F11" s="5" t="n">
        <v>246</v>
      </c>
      <c r="G11" s="5" t="n">
        <v>134</v>
      </c>
      <c r="H11" s="4" t="s">
        <v>67</v>
      </c>
    </row>
    <row r="12" spans="1:8">
      <c r="A12" s="4" t="s">
        <v>77</v>
      </c>
      <c r="B12" s="4" t="s">
        <v>78</v>
      </c>
      <c r="C12" s="5" t="n">
        <v>-8551</v>
      </c>
      <c r="D12" s="5" t="n">
        <v>-3251</v>
      </c>
      <c r="E12" s="4" t="s">
        <v>67</v>
      </c>
      <c r="F12" s="5" t="n">
        <v>-16840</v>
      </c>
      <c r="G12" s="5" t="n">
        <v>-5910</v>
      </c>
      <c r="H12" s="4" t="s">
        <v>67</v>
      </c>
    </row>
    <row r="13" spans="1:8">
      <c r="A13" s="4" t="s">
        <v>79</v>
      </c>
      <c r="C13" s="5" t="n">
        <v>58753</v>
      </c>
      <c r="D13" s="5" t="n">
        <v>44848</v>
      </c>
      <c r="E13" s="4" t="s">
        <v>67</v>
      </c>
      <c r="F13" s="5" t="n">
        <v>117194</v>
      </c>
      <c r="G13" s="5" t="n">
        <v>80870</v>
      </c>
      <c r="H13" s="4" t="s">
        <v>67</v>
      </c>
    </row>
    <row r="14" spans="1:8">
      <c r="A14" s="4" t="s">
        <v>80</v>
      </c>
      <c r="C14" s="5" t="n">
        <v>310</v>
      </c>
      <c r="D14" s="5" t="n">
        <v>303</v>
      </c>
      <c r="E14" s="4" t="s">
        <v>67</v>
      </c>
      <c r="F14" s="5" t="n">
        <v>614</v>
      </c>
      <c r="G14" s="5" t="n">
        <v>545</v>
      </c>
      <c r="H14" s="4" t="s">
        <v>67</v>
      </c>
    </row>
    <row r="15" spans="1:8">
      <c r="A15" s="4" t="s">
        <v>81</v>
      </c>
      <c r="C15" s="5" t="n">
        <v>58443</v>
      </c>
      <c r="D15" s="5" t="n">
        <v>44545</v>
      </c>
      <c r="E15" s="4" t="s">
        <v>67</v>
      </c>
      <c r="F15" s="5" t="n">
        <v>116580</v>
      </c>
      <c r="G15" s="5" t="n">
        <v>80325</v>
      </c>
      <c r="H15" s="4" t="s">
        <v>67</v>
      </c>
    </row>
    <row r="16" spans="1:8">
      <c r="A16" s="4" t="s">
        <v>82</v>
      </c>
      <c r="C16" s="5" t="n">
        <v>0</v>
      </c>
      <c r="D16" s="5" t="n">
        <v>-4902</v>
      </c>
      <c r="E16" s="4" t="s">
        <v>67</v>
      </c>
      <c r="F16" s="5" t="n">
        <v>0</v>
      </c>
      <c r="G16" s="5" t="n">
        <v>-12420</v>
      </c>
      <c r="H16" s="4" t="s">
        <v>67</v>
      </c>
    </row>
    <row r="17" spans="1:8">
      <c r="A17" s="4" t="s">
        <v>83</v>
      </c>
      <c r="C17" s="7" t="n">
        <v>58443</v>
      </c>
      <c r="D17" s="5" t="n">
        <v>49447</v>
      </c>
      <c r="E17" s="4" t="s">
        <v>67</v>
      </c>
      <c r="F17" s="7" t="n">
        <v>116580</v>
      </c>
      <c r="G17" s="5" t="n">
        <v>92745</v>
      </c>
      <c r="H17" s="4" t="s">
        <v>67</v>
      </c>
    </row>
    <row r="18" spans="1:8">
      <c r="A18" s="4" t="s">
        <v>282</v>
      </c>
    </row>
    <row r="19" spans="1:8">
      <c r="A19" s="3" t="s">
        <v>250</v>
      </c>
    </row>
    <row r="20" spans="1:8">
      <c r="A20" s="4" t="s">
        <v>66</v>
      </c>
      <c r="D20" s="5" t="n">
        <v>87664</v>
      </c>
      <c r="G20" s="5" t="n">
        <v>166431</v>
      </c>
    </row>
    <row r="21" spans="1:8">
      <c r="A21" s="3" t="s">
        <v>68</v>
      </c>
    </row>
    <row r="22" spans="1:8">
      <c r="A22" s="4" t="s">
        <v>69</v>
      </c>
      <c r="D22" s="5" t="n">
        <v>20520</v>
      </c>
      <c r="G22" s="5" t="n">
        <v>41397</v>
      </c>
    </row>
    <row r="23" spans="1:8">
      <c r="A23" s="4" t="s">
        <v>71</v>
      </c>
      <c r="D23" s="5" t="n">
        <v>3578</v>
      </c>
      <c r="G23" s="5" t="n">
        <v>7806</v>
      </c>
    </row>
    <row r="24" spans="1:8">
      <c r="A24" s="4" t="s">
        <v>73</v>
      </c>
      <c r="D24" s="5" t="n">
        <v>10622</v>
      </c>
      <c r="G24" s="5" t="n">
        <v>21243</v>
      </c>
    </row>
    <row r="25" spans="1:8">
      <c r="A25" s="4" t="s">
        <v>74</v>
      </c>
      <c r="D25" s="5" t="n">
        <v>34720</v>
      </c>
      <c r="G25" s="5" t="n">
        <v>70446</v>
      </c>
    </row>
    <row r="26" spans="1:8">
      <c r="A26" s="4" t="s">
        <v>75</v>
      </c>
      <c r="D26" s="5" t="n">
        <v>52944</v>
      </c>
      <c r="G26" s="5" t="n">
        <v>95985</v>
      </c>
    </row>
    <row r="27" spans="1:8">
      <c r="A27" s="4" t="s">
        <v>76</v>
      </c>
      <c r="D27" s="5" t="n">
        <v>57</v>
      </c>
      <c r="G27" s="5" t="n">
        <v>134</v>
      </c>
    </row>
    <row r="28" spans="1:8">
      <c r="A28" s="4" t="s">
        <v>77</v>
      </c>
      <c r="D28" s="5" t="n">
        <v>-3251</v>
      </c>
      <c r="G28" s="5" t="n">
        <v>-5910</v>
      </c>
    </row>
    <row r="29" spans="1:8">
      <c r="A29" s="4" t="s">
        <v>79</v>
      </c>
      <c r="D29" s="5" t="n">
        <v>49750</v>
      </c>
      <c r="G29" s="5" t="n">
        <v>90209</v>
      </c>
    </row>
    <row r="30" spans="1:8">
      <c r="A30" s="4" t="s">
        <v>80</v>
      </c>
      <c r="D30" s="5" t="n">
        <v>303</v>
      </c>
      <c r="G30" s="5" t="n">
        <v>545</v>
      </c>
    </row>
    <row r="31" spans="1:8">
      <c r="A31" s="4" t="s">
        <v>81</v>
      </c>
      <c r="D31" s="5" t="n">
        <v>49447</v>
      </c>
      <c r="G31" s="5" t="n">
        <v>89664</v>
      </c>
    </row>
    <row r="32" spans="1:8">
      <c r="A32" s="4" t="s">
        <v>82</v>
      </c>
      <c r="D32" s="5" t="n">
        <v>0</v>
      </c>
      <c r="G32" s="5" t="n">
        <v>-3081</v>
      </c>
    </row>
    <row r="33" spans="1:8">
      <c r="A33" s="4" t="s">
        <v>83</v>
      </c>
      <c r="D33" s="5" t="n">
        <v>49447</v>
      </c>
      <c r="G33" s="5" t="n">
        <v>92745</v>
      </c>
    </row>
    <row r="34" spans="1:8">
      <c r="A34" s="4" t="s">
        <v>283</v>
      </c>
    </row>
    <row r="35" spans="1:8">
      <c r="A35" s="3" t="s">
        <v>250</v>
      </c>
    </row>
    <row r="36" spans="1:8">
      <c r="A36" s="4" t="s">
        <v>66</v>
      </c>
      <c r="D36" s="5" t="n">
        <v>0</v>
      </c>
      <c r="G36" s="5" t="n">
        <v>0</v>
      </c>
    </row>
    <row r="37" spans="1:8">
      <c r="A37" s="3" t="s">
        <v>68</v>
      </c>
    </row>
    <row r="38" spans="1:8">
      <c r="A38" s="4" t="s">
        <v>69</v>
      </c>
      <c r="D38" s="5" t="n">
        <v>3566</v>
      </c>
      <c r="G38" s="5" t="n">
        <v>6975</v>
      </c>
    </row>
    <row r="39" spans="1:8">
      <c r="A39" s="4" t="s">
        <v>71</v>
      </c>
      <c r="D39" s="5" t="n">
        <v>137</v>
      </c>
      <c r="G39" s="5" t="n">
        <v>274</v>
      </c>
    </row>
    <row r="40" spans="1:8">
      <c r="A40" s="4" t="s">
        <v>73</v>
      </c>
      <c r="D40" s="5" t="n">
        <v>1199</v>
      </c>
      <c r="G40" s="5" t="n">
        <v>2090</v>
      </c>
    </row>
    <row r="41" spans="1:8">
      <c r="A41" s="4" t="s">
        <v>74</v>
      </c>
      <c r="D41" s="5" t="n">
        <v>4902</v>
      </c>
      <c r="G41" s="5" t="n">
        <v>9339</v>
      </c>
    </row>
    <row r="42" spans="1:8">
      <c r="A42" s="4" t="s">
        <v>75</v>
      </c>
      <c r="D42" s="5" t="n">
        <v>-4902</v>
      </c>
      <c r="G42" s="5" t="n">
        <v>-9339</v>
      </c>
    </row>
    <row r="43" spans="1:8">
      <c r="A43" s="4" t="s">
        <v>76</v>
      </c>
      <c r="D43" s="5" t="n">
        <v>0</v>
      </c>
      <c r="G43" s="5" t="n">
        <v>0</v>
      </c>
    </row>
    <row r="44" spans="1:8">
      <c r="A44" s="4" t="s">
        <v>77</v>
      </c>
      <c r="D44" s="5" t="n">
        <v>0</v>
      </c>
      <c r="G44" s="5" t="n">
        <v>0</v>
      </c>
    </row>
    <row r="45" spans="1:8">
      <c r="A45" s="4" t="s">
        <v>79</v>
      </c>
      <c r="D45" s="5" t="n">
        <v>-4902</v>
      </c>
      <c r="G45" s="5" t="n">
        <v>-9339</v>
      </c>
    </row>
    <row r="46" spans="1:8">
      <c r="A46" s="4" t="s">
        <v>80</v>
      </c>
      <c r="D46" s="5" t="n">
        <v>0</v>
      </c>
      <c r="G46" s="5" t="n">
        <v>0</v>
      </c>
    </row>
    <row r="47" spans="1:8">
      <c r="A47" s="4" t="s">
        <v>81</v>
      </c>
      <c r="D47" s="5" t="n">
        <v>-4902</v>
      </c>
      <c r="G47" s="5" t="n">
        <v>-9339</v>
      </c>
    </row>
    <row r="48" spans="1:8">
      <c r="A48" s="4" t="s">
        <v>82</v>
      </c>
      <c r="D48" s="5" t="n">
        <v>-4902</v>
      </c>
      <c r="G48" s="5" t="n">
        <v>-9339</v>
      </c>
    </row>
    <row r="49" spans="1:8">
      <c r="A49" s="4" t="s">
        <v>83</v>
      </c>
      <c r="D49" s="7" t="n">
        <v>0</v>
      </c>
      <c r="G49" s="7" t="n">
        <v>0</v>
      </c>
    </row>
    <row r="50" spans="1:8"/>
    <row r="51" spans="1:8">
      <c r="A51" s="4" t="s">
        <v>67</v>
      </c>
      <c r="B51" s="4" t="s">
        <v>93</v>
      </c>
    </row>
    <row r="52" spans="1:8">
      <c r="A52" s="4" t="s">
        <v>70</v>
      </c>
      <c r="B52" s="4" t="s">
        <v>94</v>
      </c>
    </row>
    <row r="53" spans="1:8">
      <c r="A53" s="4" t="s">
        <v>72</v>
      </c>
      <c r="B53" s="4" t="s">
        <v>95</v>
      </c>
    </row>
    <row r="54" spans="1:8">
      <c r="A54" s="4" t="s">
        <v>78</v>
      </c>
      <c r="B54" s="4" t="s">
        <v>96</v>
      </c>
    </row>
  </sheetData>
  <mergeCells count="10">
    <mergeCell ref="A1:B2"/>
    <mergeCell ref="C1:E1"/>
    <mergeCell ref="F1:H1"/>
    <mergeCell ref="D2:E2"/>
    <mergeCell ref="G2:H2"/>
    <mergeCell ref="A50:G50"/>
    <mergeCell ref="B51:G51"/>
    <mergeCell ref="B52:G52"/>
    <mergeCell ref="B53:G53"/>
    <mergeCell ref="B54:G5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84</v>
      </c>
      <c r="B1" s="2" t="s">
        <v>63</v>
      </c>
      <c r="E1" s="2" t="s">
        <v>1</v>
      </c>
    </row>
    <row r="2" spans="1:7">
      <c r="B2" s="2" t="s">
        <v>2</v>
      </c>
      <c r="C2" s="2" t="s">
        <v>64</v>
      </c>
      <c r="E2" s="2" t="s">
        <v>2</v>
      </c>
      <c r="F2" s="2" t="s">
        <v>64</v>
      </c>
    </row>
    <row r="3" spans="1:7">
      <c r="A3" s="3" t="s">
        <v>250</v>
      </c>
    </row>
    <row r="4" spans="1:7">
      <c r="A4" s="4" t="s">
        <v>81</v>
      </c>
      <c r="B4" s="7" t="n">
        <v>58443</v>
      </c>
      <c r="C4" s="7" t="n">
        <v>44545</v>
      </c>
      <c r="D4" s="4" t="s">
        <v>67</v>
      </c>
      <c r="E4" s="7" t="n">
        <v>116580</v>
      </c>
      <c r="F4" s="7" t="n">
        <v>80325</v>
      </c>
      <c r="G4" s="4" t="s">
        <v>67</v>
      </c>
    </row>
    <row r="5" spans="1:7">
      <c r="A5" s="3" t="s">
        <v>285</v>
      </c>
    </row>
    <row r="6" spans="1:7">
      <c r="A6" s="4" t="s">
        <v>73</v>
      </c>
      <c r="B6" s="5" t="n">
        <v>12505</v>
      </c>
      <c r="C6" s="5" t="n">
        <v>11821</v>
      </c>
      <c r="D6" s="4" t="s">
        <v>67</v>
      </c>
      <c r="E6" s="5" t="n">
        <v>24280</v>
      </c>
      <c r="F6" s="5" t="n">
        <v>23333</v>
      </c>
      <c r="G6" s="4" t="s">
        <v>67</v>
      </c>
    </row>
    <row r="7" spans="1:7">
      <c r="A7" s="4" t="s">
        <v>127</v>
      </c>
      <c r="E7" s="5" t="n">
        <v>-734</v>
      </c>
      <c r="F7" s="5" t="n">
        <v>-3442</v>
      </c>
      <c r="G7" s="4" t="s">
        <v>67</v>
      </c>
    </row>
    <row r="8" spans="1:7">
      <c r="A8" s="4" t="s">
        <v>128</v>
      </c>
      <c r="E8" s="5" t="n">
        <v>856</v>
      </c>
      <c r="F8" s="5" t="n">
        <v>468</v>
      </c>
      <c r="G8" s="4" t="s">
        <v>67</v>
      </c>
    </row>
    <row r="9" spans="1:7">
      <c r="A9" s="4" t="s">
        <v>129</v>
      </c>
      <c r="E9" s="5" t="n">
        <v>140982</v>
      </c>
      <c r="F9" s="5" t="n">
        <v>100684</v>
      </c>
      <c r="G9" s="4" t="s">
        <v>67</v>
      </c>
    </row>
    <row r="10" spans="1:7">
      <c r="A10" s="3" t="s">
        <v>130</v>
      </c>
    </row>
    <row r="11" spans="1:7">
      <c r="A11" s="4" t="s">
        <v>131</v>
      </c>
      <c r="E11" s="5" t="n">
        <v>-15240</v>
      </c>
      <c r="F11" s="5" t="n">
        <v>-11606</v>
      </c>
      <c r="G11" s="4" t="s">
        <v>67</v>
      </c>
    </row>
    <row r="12" spans="1:7">
      <c r="A12" s="4" t="s">
        <v>286</v>
      </c>
      <c r="F12" s="5" t="n">
        <v>-51361</v>
      </c>
    </row>
    <row r="13" spans="1:7">
      <c r="A13" s="4" t="s">
        <v>133</v>
      </c>
      <c r="E13" s="5" t="n">
        <v>8</v>
      </c>
      <c r="F13" s="5" t="n">
        <v>18</v>
      </c>
      <c r="G13" s="4" t="s">
        <v>67</v>
      </c>
    </row>
    <row r="14" spans="1:7">
      <c r="A14" s="4" t="s">
        <v>134</v>
      </c>
      <c r="E14" s="5" t="n">
        <v>-87025</v>
      </c>
      <c r="F14" s="5" t="n">
        <v>-62949</v>
      </c>
      <c r="G14" s="4" t="s">
        <v>67</v>
      </c>
    </row>
    <row r="15" spans="1:7">
      <c r="A15" s="3" t="s">
        <v>135</v>
      </c>
    </row>
    <row r="16" spans="1:7">
      <c r="A16" s="4" t="s">
        <v>136</v>
      </c>
      <c r="E16" s="5" t="n">
        <v>0</v>
      </c>
      <c r="F16" s="5" t="n">
        <v>139000</v>
      </c>
      <c r="G16" s="4" t="s">
        <v>67</v>
      </c>
    </row>
    <row r="17" spans="1:7">
      <c r="A17" s="4" t="s">
        <v>137</v>
      </c>
      <c r="E17" s="5" t="n">
        <v>0</v>
      </c>
      <c r="F17" s="5" t="n">
        <v>-663</v>
      </c>
      <c r="G17" s="4" t="s">
        <v>67</v>
      </c>
    </row>
    <row r="18" spans="1:7">
      <c r="A18" s="4" t="s">
        <v>141</v>
      </c>
      <c r="E18" s="5" t="n">
        <v>-517</v>
      </c>
      <c r="F18" s="5" t="n">
        <v>-108</v>
      </c>
      <c r="G18" s="4" t="s">
        <v>67</v>
      </c>
    </row>
    <row r="19" spans="1:7">
      <c r="A19" s="4" t="s">
        <v>142</v>
      </c>
      <c r="E19" s="5" t="n">
        <v>0</v>
      </c>
      <c r="F19" s="5" t="n">
        <v>-152639</v>
      </c>
      <c r="G19" s="4" t="s">
        <v>67</v>
      </c>
    </row>
    <row r="20" spans="1:7">
      <c r="A20" s="4" t="s">
        <v>117</v>
      </c>
      <c r="E20" s="5" t="n">
        <v>-72938</v>
      </c>
      <c r="F20" s="5" t="n">
        <v>-48319</v>
      </c>
      <c r="G20" s="4" t="s">
        <v>67</v>
      </c>
    </row>
    <row r="21" spans="1:7">
      <c r="A21" s="4" t="s">
        <v>287</v>
      </c>
      <c r="E21" s="5" t="n">
        <v>0</v>
      </c>
      <c r="F21" s="5" t="n">
        <v>11378</v>
      </c>
      <c r="G21" s="4" t="s">
        <v>67</v>
      </c>
    </row>
    <row r="22" spans="1:7">
      <c r="A22" s="4" t="s">
        <v>143</v>
      </c>
      <c r="E22" s="5" t="n">
        <v>-37471</v>
      </c>
      <c r="F22" s="5" t="n">
        <v>-51351</v>
      </c>
      <c r="G22" s="4" t="s">
        <v>67</v>
      </c>
    </row>
    <row r="23" spans="1:7">
      <c r="A23" s="4" t="s">
        <v>144</v>
      </c>
      <c r="E23" s="5" t="n">
        <v>16486</v>
      </c>
      <c r="F23" s="5" t="n">
        <v>-13616</v>
      </c>
      <c r="G23" s="4" t="s">
        <v>67</v>
      </c>
    </row>
    <row r="24" spans="1:7">
      <c r="A24" s="4" t="s">
        <v>145</v>
      </c>
      <c r="E24" s="5" t="n">
        <v>71491</v>
      </c>
      <c r="F24" s="5" t="n">
        <v>80783</v>
      </c>
      <c r="G24" s="4" t="s">
        <v>67</v>
      </c>
    </row>
    <row r="25" spans="1:7">
      <c r="A25" s="4" t="s">
        <v>146</v>
      </c>
      <c r="B25" s="7" t="n">
        <v>87977</v>
      </c>
      <c r="C25" s="5" t="n">
        <v>67167</v>
      </c>
      <c r="D25" s="4" t="s">
        <v>67</v>
      </c>
      <c r="E25" s="7" t="n">
        <v>87977</v>
      </c>
      <c r="F25" s="5" t="n">
        <v>67167</v>
      </c>
      <c r="G25" s="4" t="s">
        <v>67</v>
      </c>
    </row>
    <row r="26" spans="1:7">
      <c r="A26" s="4" t="s">
        <v>282</v>
      </c>
    </row>
    <row r="27" spans="1:7">
      <c r="A27" s="3" t="s">
        <v>250</v>
      </c>
    </row>
    <row r="28" spans="1:7">
      <c r="A28" s="4" t="s">
        <v>81</v>
      </c>
      <c r="C28" s="5" t="n">
        <v>49447</v>
      </c>
      <c r="F28" s="5" t="n">
        <v>89664</v>
      </c>
    </row>
    <row r="29" spans="1:7">
      <c r="A29" s="3" t="s">
        <v>285</v>
      </c>
    </row>
    <row r="30" spans="1:7">
      <c r="A30" s="4" t="s">
        <v>73</v>
      </c>
      <c r="C30" s="5" t="n">
        <v>10622</v>
      </c>
      <c r="F30" s="5" t="n">
        <v>21243</v>
      </c>
    </row>
    <row r="31" spans="1:7">
      <c r="A31" s="4" t="s">
        <v>127</v>
      </c>
      <c r="F31" s="5" t="n">
        <v>-3442</v>
      </c>
    </row>
    <row r="32" spans="1:7">
      <c r="A32" s="4" t="s">
        <v>128</v>
      </c>
      <c r="F32" s="5" t="n">
        <v>468</v>
      </c>
    </row>
    <row r="33" spans="1:7">
      <c r="A33" s="4" t="s">
        <v>129</v>
      </c>
      <c r="F33" s="5" t="n">
        <v>107933</v>
      </c>
    </row>
    <row r="34" spans="1:7">
      <c r="A34" s="3" t="s">
        <v>130</v>
      </c>
    </row>
    <row r="35" spans="1:7">
      <c r="A35" s="4" t="s">
        <v>131</v>
      </c>
      <c r="F35" s="5" t="n">
        <v>-9325</v>
      </c>
    </row>
    <row r="36" spans="1:7">
      <c r="A36" s="4" t="s">
        <v>286</v>
      </c>
      <c r="F36" s="5" t="n">
        <v>-51361</v>
      </c>
    </row>
    <row r="37" spans="1:7">
      <c r="A37" s="4" t="s">
        <v>133</v>
      </c>
      <c r="F37" s="5" t="n">
        <v>18</v>
      </c>
    </row>
    <row r="38" spans="1:7">
      <c r="A38" s="4" t="s">
        <v>134</v>
      </c>
      <c r="F38" s="5" t="n">
        <v>-60668</v>
      </c>
    </row>
    <row r="39" spans="1:7">
      <c r="A39" s="3" t="s">
        <v>135</v>
      </c>
    </row>
    <row r="40" spans="1:7">
      <c r="A40" s="4" t="s">
        <v>136</v>
      </c>
      <c r="F40" s="5" t="n">
        <v>139000</v>
      </c>
    </row>
    <row r="41" spans="1:7">
      <c r="A41" s="4" t="s">
        <v>137</v>
      </c>
      <c r="F41" s="5" t="n">
        <v>-663</v>
      </c>
    </row>
    <row r="42" spans="1:7">
      <c r="A42" s="4" t="s">
        <v>141</v>
      </c>
      <c r="F42" s="5" t="n">
        <v>-108</v>
      </c>
    </row>
    <row r="43" spans="1:7">
      <c r="A43" s="4" t="s">
        <v>142</v>
      </c>
      <c r="F43" s="5" t="n">
        <v>-152639</v>
      </c>
    </row>
    <row r="44" spans="1:7">
      <c r="A44" s="4" t="s">
        <v>117</v>
      </c>
      <c r="F44" s="5" t="n">
        <v>-48319</v>
      </c>
    </row>
    <row r="45" spans="1:7">
      <c r="A45" s="4" t="s">
        <v>287</v>
      </c>
      <c r="F45" s="5" t="n">
        <v>1848</v>
      </c>
    </row>
    <row r="46" spans="1:7">
      <c r="A46" s="4" t="s">
        <v>143</v>
      </c>
      <c r="F46" s="5" t="n">
        <v>-60881</v>
      </c>
    </row>
    <row r="47" spans="1:7">
      <c r="A47" s="4" t="s">
        <v>144</v>
      </c>
      <c r="F47" s="5" t="n">
        <v>-13616</v>
      </c>
    </row>
    <row r="48" spans="1:7">
      <c r="A48" s="4" t="s">
        <v>145</v>
      </c>
      <c r="F48" s="5" t="n">
        <v>80783</v>
      </c>
    </row>
    <row r="49" spans="1:7">
      <c r="A49" s="4" t="s">
        <v>146</v>
      </c>
      <c r="C49" s="5" t="n">
        <v>67167</v>
      </c>
      <c r="F49" s="5" t="n">
        <v>67167</v>
      </c>
    </row>
    <row r="50" spans="1:7">
      <c r="A50" s="4" t="s">
        <v>283</v>
      </c>
    </row>
    <row r="51" spans="1:7">
      <c r="A51" s="3" t="s">
        <v>250</v>
      </c>
    </row>
    <row r="52" spans="1:7">
      <c r="A52" s="4" t="s">
        <v>81</v>
      </c>
      <c r="C52" s="5" t="n">
        <v>-4902</v>
      </c>
      <c r="F52" s="5" t="n">
        <v>-9339</v>
      </c>
    </row>
    <row r="53" spans="1:7">
      <c r="A53" s="3" t="s">
        <v>285</v>
      </c>
    </row>
    <row r="54" spans="1:7">
      <c r="A54" s="4" t="s">
        <v>73</v>
      </c>
      <c r="C54" s="5" t="n">
        <v>1199</v>
      </c>
      <c r="F54" s="5" t="n">
        <v>2090</v>
      </c>
    </row>
    <row r="55" spans="1:7">
      <c r="A55" s="4" t="s">
        <v>127</v>
      </c>
      <c r="F55" s="5" t="n">
        <v>0</v>
      </c>
    </row>
    <row r="56" spans="1:7">
      <c r="A56" s="4" t="s">
        <v>128</v>
      </c>
      <c r="F56" s="5" t="n">
        <v>0</v>
      </c>
    </row>
    <row r="57" spans="1:7">
      <c r="A57" s="4" t="s">
        <v>129</v>
      </c>
      <c r="F57" s="5" t="n">
        <v>-7249</v>
      </c>
    </row>
    <row r="58" spans="1:7">
      <c r="A58" s="3" t="s">
        <v>130</v>
      </c>
    </row>
    <row r="59" spans="1:7">
      <c r="A59" s="4" t="s">
        <v>131</v>
      </c>
      <c r="F59" s="5" t="n">
        <v>-2281</v>
      </c>
    </row>
    <row r="60" spans="1:7">
      <c r="A60" s="4" t="s">
        <v>286</v>
      </c>
      <c r="F60" s="5" t="n">
        <v>0</v>
      </c>
    </row>
    <row r="61" spans="1:7">
      <c r="A61" s="4" t="s">
        <v>133</v>
      </c>
      <c r="F61" s="5" t="n">
        <v>0</v>
      </c>
    </row>
    <row r="62" spans="1:7">
      <c r="A62" s="4" t="s">
        <v>134</v>
      </c>
      <c r="F62" s="5" t="n">
        <v>-2281</v>
      </c>
    </row>
    <row r="63" spans="1:7">
      <c r="A63" s="3" t="s">
        <v>135</v>
      </c>
    </row>
    <row r="64" spans="1:7">
      <c r="A64" s="4" t="s">
        <v>136</v>
      </c>
      <c r="F64" s="5" t="n">
        <v>0</v>
      </c>
    </row>
    <row r="65" spans="1:7">
      <c r="A65" s="4" t="s">
        <v>137</v>
      </c>
      <c r="F65" s="5" t="n">
        <v>0</v>
      </c>
    </row>
    <row r="66" spans="1:7">
      <c r="A66" s="4" t="s">
        <v>141</v>
      </c>
      <c r="F66" s="5" t="n">
        <v>0</v>
      </c>
    </row>
    <row r="67" spans="1:7">
      <c r="A67" s="4" t="s">
        <v>142</v>
      </c>
      <c r="F67" s="5" t="n">
        <v>0</v>
      </c>
    </row>
    <row r="68" spans="1:7">
      <c r="A68" s="4" t="s">
        <v>117</v>
      </c>
      <c r="F68" s="5" t="n">
        <v>0</v>
      </c>
    </row>
    <row r="69" spans="1:7">
      <c r="A69" s="4" t="s">
        <v>287</v>
      </c>
      <c r="F69" s="5" t="n">
        <v>9530</v>
      </c>
    </row>
    <row r="70" spans="1:7">
      <c r="A70" s="4" t="s">
        <v>143</v>
      </c>
      <c r="F70" s="5" t="n">
        <v>9530</v>
      </c>
    </row>
    <row r="71" spans="1:7">
      <c r="A71" s="4" t="s">
        <v>144</v>
      </c>
      <c r="F71" s="5" t="n">
        <v>0</v>
      </c>
    </row>
    <row r="72" spans="1:7">
      <c r="A72" s="4" t="s">
        <v>145</v>
      </c>
      <c r="F72" s="5" t="n">
        <v>0</v>
      </c>
    </row>
    <row r="73" spans="1:7">
      <c r="A73" s="4" t="s">
        <v>146</v>
      </c>
      <c r="C73" s="7" t="n">
        <v>0</v>
      </c>
      <c r="F73" s="7" t="n">
        <v>0</v>
      </c>
    </row>
    <row r="74" spans="1:7"/>
    <row r="75" spans="1:7">
      <c r="A75" s="4" t="s">
        <v>67</v>
      </c>
      <c r="B75" s="4" t="s">
        <v>93</v>
      </c>
    </row>
  </sheetData>
  <mergeCells count="7">
    <mergeCell ref="A1:A2"/>
    <mergeCell ref="B1:D1"/>
    <mergeCell ref="E1:G1"/>
    <mergeCell ref="C2:D2"/>
    <mergeCell ref="F2:G2"/>
    <mergeCell ref="A74:G74"/>
    <mergeCell ref="B75:G7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288</v>
      </c>
      <c r="B1" s="2" t="s">
        <v>289</v>
      </c>
      <c r="C1" s="2" t="s">
        <v>290</v>
      </c>
    </row>
    <row r="2" spans="1:3">
      <c r="A2" s="4" t="s">
        <v>291</v>
      </c>
    </row>
    <row r="3" spans="1:3">
      <c r="A3" s="3" t="s">
        <v>292</v>
      </c>
    </row>
    <row r="4" spans="1:3">
      <c r="A4" s="4" t="s">
        <v>293</v>
      </c>
      <c r="C4" s="5" t="n">
        <v>150</v>
      </c>
    </row>
    <row r="5" spans="1:3">
      <c r="A5" s="4" t="s">
        <v>294</v>
      </c>
    </row>
    <row r="6" spans="1:3">
      <c r="A6" s="3" t="s">
        <v>292</v>
      </c>
    </row>
    <row r="7" spans="1:3">
      <c r="A7" s="4" t="s">
        <v>293</v>
      </c>
      <c r="B7" s="5" t="n">
        <v>180</v>
      </c>
    </row>
    <row r="8" spans="1:3">
      <c r="A8" s="4" t="s">
        <v>295</v>
      </c>
      <c r="B8" s="4" t="s">
        <v>296</v>
      </c>
    </row>
    <row r="9" spans="1:3">
      <c r="A9" s="4" t="s">
        <v>297</v>
      </c>
    </row>
    <row r="10" spans="1:3">
      <c r="A10" s="3" t="s">
        <v>292</v>
      </c>
    </row>
    <row r="11" spans="1:3">
      <c r="A11" s="4" t="s">
        <v>262</v>
      </c>
      <c r="C11" s="4" t="s">
        <v>298</v>
      </c>
    </row>
    <row r="12" spans="1:3">
      <c r="A12" s="4" t="s">
        <v>299</v>
      </c>
      <c r="C12" s="5" t="n">
        <v>1</v>
      </c>
    </row>
    <row r="13" spans="1:3">
      <c r="A13" s="4" t="s">
        <v>264</v>
      </c>
      <c r="C13" s="4" t="s">
        <v>263</v>
      </c>
    </row>
    <row r="14" spans="1:3">
      <c r="A14" s="4" t="s">
        <v>300</v>
      </c>
      <c r="C14" s="4" t="s">
        <v>3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63</v>
      </c>
      <c r="D1" s="2" t="s">
        <v>1</v>
      </c>
    </row>
    <row r="2" spans="1:5">
      <c r="B2" s="2" t="s">
        <v>2</v>
      </c>
      <c r="C2" s="2" t="s">
        <v>64</v>
      </c>
      <c r="D2" s="2" t="s">
        <v>2</v>
      </c>
      <c r="E2" s="2" t="s">
        <v>64</v>
      </c>
    </row>
    <row r="3" spans="1:5">
      <c r="A3" s="3" t="s">
        <v>303</v>
      </c>
    </row>
    <row r="4" spans="1:5">
      <c r="A4" s="4" t="s">
        <v>304</v>
      </c>
      <c r="B4" s="7" t="n">
        <v>69823</v>
      </c>
      <c r="C4" s="7" t="n">
        <v>56277</v>
      </c>
      <c r="D4" s="7" t="n">
        <v>138271</v>
      </c>
      <c r="E4" s="7" t="n">
        <v>104526</v>
      </c>
    </row>
    <row r="5" spans="1:5">
      <c r="A5" s="4" t="s">
        <v>305</v>
      </c>
      <c r="B5" s="5" t="n">
        <v>14969</v>
      </c>
      <c r="C5" s="5" t="n">
        <v>9224</v>
      </c>
      <c r="D5" s="5" t="n">
        <v>27498</v>
      </c>
      <c r="E5" s="5" t="n">
        <v>17561</v>
      </c>
    </row>
    <row r="6" spans="1:5">
      <c r="A6" s="4" t="s">
        <v>306</v>
      </c>
      <c r="B6" s="5" t="n">
        <v>84792</v>
      </c>
      <c r="C6" s="7" t="n">
        <v>65501</v>
      </c>
      <c r="D6" s="5" t="n">
        <v>165769</v>
      </c>
      <c r="E6" s="7" t="n">
        <v>122087</v>
      </c>
    </row>
    <row r="7" spans="1:5">
      <c r="A7" s="3" t="s">
        <v>307</v>
      </c>
    </row>
    <row r="8" spans="1:5">
      <c r="A8" s="4" t="s">
        <v>308</v>
      </c>
      <c r="B8" s="5" t="n">
        <v>141179</v>
      </c>
      <c r="D8" s="5" t="n">
        <v>141179</v>
      </c>
    </row>
    <row r="9" spans="1:5">
      <c r="A9" s="5" t="n">
        <v>2018</v>
      </c>
      <c r="B9" s="5" t="n">
        <v>280056</v>
      </c>
      <c r="D9" s="5" t="n">
        <v>280056</v>
      </c>
    </row>
    <row r="10" spans="1:5">
      <c r="A10" s="5" t="n">
        <v>2019</v>
      </c>
      <c r="B10" s="5" t="n">
        <v>280056</v>
      </c>
      <c r="D10" s="5" t="n">
        <v>280056</v>
      </c>
    </row>
    <row r="11" spans="1:5">
      <c r="A11" s="5" t="n">
        <v>2020</v>
      </c>
      <c r="B11" s="5" t="n">
        <v>280824</v>
      </c>
      <c r="D11" s="5" t="n">
        <v>280824</v>
      </c>
    </row>
    <row r="12" spans="1:5">
      <c r="A12" s="5" t="n">
        <v>2021</v>
      </c>
      <c r="B12" s="5" t="n">
        <v>280056</v>
      </c>
      <c r="D12" s="5" t="n">
        <v>280056</v>
      </c>
    </row>
    <row r="13" spans="1:5">
      <c r="A13" s="4" t="s">
        <v>309</v>
      </c>
      <c r="B13" s="5" t="n">
        <v>2394350</v>
      </c>
      <c r="D13" s="5" t="n">
        <v>2394350</v>
      </c>
    </row>
    <row r="14" spans="1:5">
      <c r="A14" s="4" t="s">
        <v>310</v>
      </c>
      <c r="B14" s="7" t="n">
        <v>3656521</v>
      </c>
      <c r="D14" s="7" t="n">
        <v>365652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5</v>
      </c>
    </row>
    <row r="2" spans="1:3">
      <c r="A2" s="3" t="s">
        <v>312</v>
      </c>
    </row>
    <row r="3" spans="1:3">
      <c r="A3" s="4" t="s">
        <v>313</v>
      </c>
      <c r="B3" s="7" t="n">
        <v>395564</v>
      </c>
      <c r="C3" s="7" t="n">
        <v>375157</v>
      </c>
    </row>
    <row r="4" spans="1:3">
      <c r="A4" s="4" t="s">
        <v>314</v>
      </c>
      <c r="B4" s="5" t="n">
        <v>-121177</v>
      </c>
      <c r="C4" s="5" t="n">
        <v>-115538</v>
      </c>
    </row>
    <row r="5" spans="1:3">
      <c r="A5" s="4" t="s">
        <v>315</v>
      </c>
      <c r="B5" s="5" t="n">
        <v>274387</v>
      </c>
      <c r="C5" s="5" t="n">
        <v>259619</v>
      </c>
    </row>
    <row r="6" spans="1:3">
      <c r="A6" s="3" t="s">
        <v>316</v>
      </c>
    </row>
    <row r="7" spans="1:3">
      <c r="A7" s="4" t="s">
        <v>317</v>
      </c>
      <c r="B7" s="5" t="n">
        <v>923347</v>
      </c>
      <c r="C7" s="5" t="n">
        <v>841131</v>
      </c>
    </row>
    <row r="8" spans="1:3">
      <c r="A8" s="4" t="s">
        <v>318</v>
      </c>
      <c r="B8" s="5" t="n">
        <v>-252932</v>
      </c>
      <c r="C8" s="5" t="n">
        <v>-235670</v>
      </c>
    </row>
    <row r="9" spans="1:3">
      <c r="A9" s="4" t="s">
        <v>319</v>
      </c>
      <c r="B9" s="5" t="n">
        <v>670415</v>
      </c>
      <c r="C9" s="5" t="n">
        <v>605461</v>
      </c>
    </row>
    <row r="10" spans="1:3">
      <c r="A10" s="3" t="s">
        <v>320</v>
      </c>
    </row>
    <row r="11" spans="1:3">
      <c r="A11" s="4" t="s">
        <v>32</v>
      </c>
      <c r="B11" s="5" t="n">
        <v>1318911</v>
      </c>
      <c r="C11" s="5" t="n">
        <v>1216288</v>
      </c>
    </row>
    <row r="12" spans="1:3">
      <c r="A12" s="4" t="s">
        <v>33</v>
      </c>
      <c r="B12" s="5" t="n">
        <v>-374109</v>
      </c>
      <c r="C12" s="5" t="n">
        <v>-351208</v>
      </c>
    </row>
    <row r="13" spans="1:3">
      <c r="A13" s="4" t="s">
        <v>34</v>
      </c>
      <c r="B13" s="5" t="n">
        <v>944802</v>
      </c>
      <c r="C13" s="5" t="n">
        <v>865080</v>
      </c>
    </row>
    <row r="14" spans="1:3">
      <c r="A14" s="4" t="s">
        <v>321</v>
      </c>
    </row>
    <row r="15" spans="1:3">
      <c r="A15" s="3" t="s">
        <v>312</v>
      </c>
    </row>
    <row r="16" spans="1:3">
      <c r="A16" s="4" t="s">
        <v>313</v>
      </c>
      <c r="B16" s="5" t="n">
        <v>4672</v>
      </c>
      <c r="C16" s="5" t="n">
        <v>4672</v>
      </c>
    </row>
    <row r="17" spans="1:3">
      <c r="A17" s="3" t="s">
        <v>316</v>
      </c>
    </row>
    <row r="18" spans="1:3">
      <c r="A18" s="4" t="s">
        <v>317</v>
      </c>
      <c r="B18" s="5" t="n">
        <v>0</v>
      </c>
      <c r="C18" s="5" t="n">
        <v>0</v>
      </c>
    </row>
    <row r="19" spans="1:3">
      <c r="A19" s="3" t="s">
        <v>320</v>
      </c>
    </row>
    <row r="20" spans="1:3">
      <c r="A20" s="4" t="s">
        <v>32</v>
      </c>
      <c r="B20" s="5" t="n">
        <v>4672</v>
      </c>
      <c r="C20" s="5" t="n">
        <v>4672</v>
      </c>
    </row>
    <row r="21" spans="1:3">
      <c r="A21" s="4" t="s">
        <v>322</v>
      </c>
    </row>
    <row r="22" spans="1:3">
      <c r="A22" s="3" t="s">
        <v>312</v>
      </c>
    </row>
    <row r="23" spans="1:3">
      <c r="A23" s="4" t="s">
        <v>313</v>
      </c>
      <c r="B23" s="5" t="n">
        <v>224794</v>
      </c>
      <c r="C23" s="5" t="n">
        <v>224656</v>
      </c>
    </row>
    <row r="24" spans="1:3">
      <c r="A24" s="3" t="s">
        <v>316</v>
      </c>
    </row>
    <row r="25" spans="1:3">
      <c r="A25" s="4" t="s">
        <v>317</v>
      </c>
      <c r="B25" s="5" t="n">
        <v>112738</v>
      </c>
      <c r="C25" s="5" t="n">
        <v>47366</v>
      </c>
    </row>
    <row r="26" spans="1:3">
      <c r="A26" s="3" t="s">
        <v>320</v>
      </c>
    </row>
    <row r="27" spans="1:3">
      <c r="A27" s="4" t="s">
        <v>32</v>
      </c>
      <c r="B27" s="5" t="n">
        <v>337532</v>
      </c>
      <c r="C27" s="5" t="n">
        <v>272022</v>
      </c>
    </row>
    <row r="28" spans="1:3">
      <c r="A28" s="4" t="s">
        <v>323</v>
      </c>
    </row>
    <row r="29" spans="1:3">
      <c r="A29" s="3" t="s">
        <v>312</v>
      </c>
    </row>
    <row r="30" spans="1:3">
      <c r="A30" s="4" t="s">
        <v>313</v>
      </c>
      <c r="B30" s="5" t="n">
        <v>120774</v>
      </c>
      <c r="C30" s="5" t="n">
        <v>112614</v>
      </c>
    </row>
    <row r="31" spans="1:3">
      <c r="A31" s="3" t="s">
        <v>316</v>
      </c>
    </row>
    <row r="32" spans="1:3">
      <c r="A32" s="4" t="s">
        <v>317</v>
      </c>
      <c r="B32" s="5" t="n">
        <v>810609</v>
      </c>
      <c r="C32" s="5" t="n">
        <v>793765</v>
      </c>
    </row>
    <row r="33" spans="1:3">
      <c r="A33" s="3" t="s">
        <v>320</v>
      </c>
    </row>
    <row r="34" spans="1:3">
      <c r="A34" s="4" t="s">
        <v>32</v>
      </c>
      <c r="B34" s="5" t="n">
        <v>931383</v>
      </c>
      <c r="C34" s="5" t="n">
        <v>906379</v>
      </c>
    </row>
    <row r="35" spans="1:3">
      <c r="A35" s="4" t="s">
        <v>324</v>
      </c>
    </row>
    <row r="36" spans="1:3">
      <c r="A36" s="3" t="s">
        <v>312</v>
      </c>
    </row>
    <row r="37" spans="1:3">
      <c r="A37" s="4" t="s">
        <v>313</v>
      </c>
      <c r="B37" s="5" t="n">
        <v>10107</v>
      </c>
      <c r="C37" s="5" t="n">
        <v>9538</v>
      </c>
    </row>
    <row r="38" spans="1:3">
      <c r="A38" s="3" t="s">
        <v>316</v>
      </c>
    </row>
    <row r="39" spans="1:3">
      <c r="A39" s="4" t="s">
        <v>317</v>
      </c>
      <c r="B39" s="5" t="n">
        <v>0</v>
      </c>
      <c r="C39" s="5" t="n">
        <v>0</v>
      </c>
    </row>
    <row r="40" spans="1:3">
      <c r="A40" s="3" t="s">
        <v>320</v>
      </c>
    </row>
    <row r="41" spans="1:3">
      <c r="A41" s="4" t="s">
        <v>32</v>
      </c>
      <c r="B41" s="5" t="n">
        <v>10107</v>
      </c>
      <c r="C41" s="5" t="n">
        <v>9538</v>
      </c>
    </row>
    <row r="42" spans="1:3">
      <c r="A42" s="4" t="s">
        <v>325</v>
      </c>
    </row>
    <row r="43" spans="1:3">
      <c r="A43" s="3" t="s">
        <v>312</v>
      </c>
    </row>
    <row r="44" spans="1:3">
      <c r="A44" s="4" t="s">
        <v>313</v>
      </c>
      <c r="B44" s="5" t="n">
        <v>35217</v>
      </c>
      <c r="C44" s="5" t="n">
        <v>23677</v>
      </c>
    </row>
    <row r="45" spans="1:3">
      <c r="A45" s="3" t="s">
        <v>316</v>
      </c>
    </row>
    <row r="46" spans="1:3">
      <c r="A46" s="4" t="s">
        <v>317</v>
      </c>
      <c r="B46" s="5" t="n">
        <v>0</v>
      </c>
      <c r="C46" s="5" t="n">
        <v>0</v>
      </c>
    </row>
    <row r="47" spans="1:3">
      <c r="A47" s="3" t="s">
        <v>320</v>
      </c>
    </row>
    <row r="48" spans="1:3">
      <c r="A48" s="4" t="s">
        <v>32</v>
      </c>
      <c r="B48" s="7" t="n">
        <v>35217</v>
      </c>
      <c r="C48" s="7" t="n">
        <v>236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4"/>
    <col customWidth="1" max="6" min="6" width="14"/>
  </cols>
  <sheetData>
    <row r="1" spans="1:6">
      <c r="A1" s="1" t="s">
        <v>326</v>
      </c>
      <c r="B1" s="2" t="s">
        <v>327</v>
      </c>
      <c r="C1" s="2" t="s">
        <v>2</v>
      </c>
      <c r="D1" s="2" t="s">
        <v>64</v>
      </c>
      <c r="E1" s="2" t="s">
        <v>67</v>
      </c>
      <c r="F1" s="2" t="s">
        <v>25</v>
      </c>
    </row>
    <row r="2" spans="1:6">
      <c r="A2" s="3" t="s">
        <v>328</v>
      </c>
    </row>
    <row r="3" spans="1:6">
      <c r="A3" s="4" t="s">
        <v>136</v>
      </c>
      <c r="C3" s="7" t="n">
        <v>0</v>
      </c>
      <c r="D3" s="7" t="n">
        <v>139000000</v>
      </c>
    </row>
    <row r="4" spans="1:6">
      <c r="A4" s="4" t="s">
        <v>329</v>
      </c>
    </row>
    <row r="5" spans="1:6">
      <c r="A5" s="3" t="s">
        <v>328</v>
      </c>
    </row>
    <row r="6" spans="1:6">
      <c r="A6" s="4" t="s">
        <v>330</v>
      </c>
      <c r="C6" s="7" t="n">
        <v>750000000</v>
      </c>
    </row>
    <row r="7" spans="1:6">
      <c r="A7" s="4" t="s">
        <v>331</v>
      </c>
      <c r="C7" s="4" t="s">
        <v>332</v>
      </c>
    </row>
    <row r="8" spans="1:6">
      <c r="A8" s="4" t="s">
        <v>333</v>
      </c>
      <c r="C8" s="7" t="n">
        <v>1000000000</v>
      </c>
    </row>
    <row r="9" spans="1:6">
      <c r="A9" s="4" t="s">
        <v>334</v>
      </c>
      <c r="C9" s="4" t="s">
        <v>335</v>
      </c>
      <c r="F9" s="4" t="s">
        <v>336</v>
      </c>
    </row>
    <row r="10" spans="1:6">
      <c r="A10" s="4" t="s">
        <v>136</v>
      </c>
      <c r="B10" s="7" t="n">
        <v>139000000</v>
      </c>
    </row>
    <row r="11" spans="1:6">
      <c r="A11" s="4" t="s">
        <v>337</v>
      </c>
    </row>
    <row r="12" spans="1:6">
      <c r="A12" s="3" t="s">
        <v>328</v>
      </c>
    </row>
    <row r="13" spans="1:6">
      <c r="A13" s="4" t="s">
        <v>330</v>
      </c>
      <c r="C13" s="7" t="n">
        <v>100000000</v>
      </c>
    </row>
    <row r="14" spans="1:6"/>
    <row r="15" spans="1:6">
      <c r="A15" s="4" t="s">
        <v>67</v>
      </c>
      <c r="B15" s="4" t="s">
        <v>93</v>
      </c>
    </row>
  </sheetData>
  <mergeCells count="14">
    <mergeCell ref="D2:E2"/>
    <mergeCell ref="D3:E3"/>
    <mergeCell ref="D4:E4"/>
    <mergeCell ref="D5:E5"/>
    <mergeCell ref="D6:E6"/>
    <mergeCell ref="D7:E7"/>
    <mergeCell ref="D8:E8"/>
    <mergeCell ref="D9:E9"/>
    <mergeCell ref="D10:E10"/>
    <mergeCell ref="D11:E11"/>
    <mergeCell ref="D12:E12"/>
    <mergeCell ref="D13:E13"/>
    <mergeCell ref="A14:F14"/>
    <mergeCell ref="B15:F1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5</v>
      </c>
    </row>
    <row r="2" spans="1:3">
      <c r="A2" s="3" t="s">
        <v>339</v>
      </c>
    </row>
    <row r="3" spans="1:3">
      <c r="A3" s="4" t="s">
        <v>340</v>
      </c>
      <c r="B3" s="5" t="n">
        <v>2</v>
      </c>
    </row>
    <row r="4" spans="1:3">
      <c r="A4" s="4" t="s">
        <v>341</v>
      </c>
      <c r="B4" s="4" t="s">
        <v>342</v>
      </c>
      <c r="C4" s="4" t="s">
        <v>3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44</v>
      </c>
      <c r="B1" s="2" t="s">
        <v>63</v>
      </c>
      <c r="D1" s="2" t="s">
        <v>1</v>
      </c>
    </row>
    <row r="2" spans="1:5">
      <c r="B2" s="2" t="s">
        <v>2</v>
      </c>
      <c r="C2" s="2" t="s">
        <v>64</v>
      </c>
      <c r="D2" s="2" t="s">
        <v>2</v>
      </c>
      <c r="E2" s="2" t="s">
        <v>64</v>
      </c>
    </row>
    <row r="3" spans="1:5">
      <c r="A3" s="3" t="s">
        <v>345</v>
      </c>
    </row>
    <row r="4" spans="1:5">
      <c r="A4" s="4" t="s">
        <v>308</v>
      </c>
      <c r="B4" s="7" t="n">
        <v>5340</v>
      </c>
      <c r="D4" s="7" t="n">
        <v>5340</v>
      </c>
    </row>
    <row r="5" spans="1:5">
      <c r="A5" s="5" t="n">
        <v>2018</v>
      </c>
      <c r="B5" s="5" t="n">
        <v>10812</v>
      </c>
      <c r="D5" s="5" t="n">
        <v>10812</v>
      </c>
    </row>
    <row r="6" spans="1:5">
      <c r="A6" s="5" t="n">
        <v>2019</v>
      </c>
      <c r="B6" s="5" t="n">
        <v>10796</v>
      </c>
      <c r="D6" s="5" t="n">
        <v>10796</v>
      </c>
    </row>
    <row r="7" spans="1:5">
      <c r="A7" s="5" t="n">
        <v>2020</v>
      </c>
      <c r="B7" s="5" t="n">
        <v>10797</v>
      </c>
      <c r="D7" s="5" t="n">
        <v>10797</v>
      </c>
    </row>
    <row r="8" spans="1:5">
      <c r="A8" s="5" t="n">
        <v>2021</v>
      </c>
      <c r="B8" s="5" t="n">
        <v>10792</v>
      </c>
      <c r="D8" s="5" t="n">
        <v>10792</v>
      </c>
    </row>
    <row r="9" spans="1:5">
      <c r="A9" s="4" t="s">
        <v>309</v>
      </c>
      <c r="B9" s="5" t="n">
        <v>245255</v>
      </c>
      <c r="D9" s="5" t="n">
        <v>245255</v>
      </c>
    </row>
    <row r="10" spans="1:5">
      <c r="A10" s="4" t="s">
        <v>310</v>
      </c>
      <c r="B10" s="5" t="n">
        <v>293792</v>
      </c>
      <c r="D10" s="5" t="n">
        <v>293792</v>
      </c>
    </row>
    <row r="11" spans="1:5">
      <c r="A11" s="4" t="s">
        <v>346</v>
      </c>
      <c r="B11" s="5" t="n">
        <v>2736</v>
      </c>
      <c r="C11" s="7" t="n">
        <v>2318</v>
      </c>
      <c r="D11" s="5" t="n">
        <v>5478</v>
      </c>
      <c r="E11" s="7" t="n">
        <v>4603</v>
      </c>
    </row>
    <row r="12" spans="1:5">
      <c r="A12" s="4" t="s">
        <v>347</v>
      </c>
    </row>
    <row r="13" spans="1:5">
      <c r="A13" s="3" t="s">
        <v>345</v>
      </c>
    </row>
    <row r="14" spans="1:5">
      <c r="A14" s="4" t="s">
        <v>308</v>
      </c>
      <c r="B14" s="5" t="n">
        <v>4872</v>
      </c>
      <c r="D14" s="5" t="n">
        <v>4872</v>
      </c>
    </row>
    <row r="15" spans="1:5">
      <c r="A15" s="5" t="n">
        <v>2018</v>
      </c>
      <c r="B15" s="5" t="n">
        <v>9744</v>
      </c>
      <c r="D15" s="5" t="n">
        <v>9744</v>
      </c>
    </row>
    <row r="16" spans="1:5">
      <c r="A16" s="5" t="n">
        <v>2019</v>
      </c>
      <c r="B16" s="5" t="n">
        <v>9744</v>
      </c>
      <c r="D16" s="5" t="n">
        <v>9744</v>
      </c>
    </row>
    <row r="17" spans="1:5">
      <c r="A17" s="5" t="n">
        <v>2020</v>
      </c>
      <c r="B17" s="5" t="n">
        <v>9745</v>
      </c>
      <c r="D17" s="5" t="n">
        <v>9745</v>
      </c>
    </row>
    <row r="18" spans="1:5">
      <c r="A18" s="5" t="n">
        <v>2021</v>
      </c>
      <c r="B18" s="5" t="n">
        <v>9745</v>
      </c>
      <c r="D18" s="5" t="n">
        <v>9745</v>
      </c>
    </row>
    <row r="19" spans="1:5">
      <c r="A19" s="4" t="s">
        <v>309</v>
      </c>
      <c r="B19" s="5" t="n">
        <v>219893</v>
      </c>
      <c r="D19" s="5" t="n">
        <v>219893</v>
      </c>
    </row>
    <row r="20" spans="1:5">
      <c r="A20" s="4" t="s">
        <v>310</v>
      </c>
      <c r="B20" s="5" t="n">
        <v>263743</v>
      </c>
      <c r="D20" s="5" t="n">
        <v>263743</v>
      </c>
    </row>
    <row r="21" spans="1:5">
      <c r="A21" s="4" t="s">
        <v>346</v>
      </c>
      <c r="B21" s="5" t="n">
        <v>2436</v>
      </c>
      <c r="C21" s="5" t="n">
        <v>2193</v>
      </c>
      <c r="D21" s="5" t="n">
        <v>4873</v>
      </c>
      <c r="E21" s="5" t="n">
        <v>4237</v>
      </c>
    </row>
    <row r="22" spans="1:5">
      <c r="A22" s="4" t="s">
        <v>348</v>
      </c>
    </row>
    <row r="23" spans="1:5">
      <c r="A23" s="3" t="s">
        <v>345</v>
      </c>
    </row>
    <row r="24" spans="1:5">
      <c r="A24" s="4" t="s">
        <v>308</v>
      </c>
      <c r="B24" s="5" t="n">
        <v>468</v>
      </c>
      <c r="D24" s="5" t="n">
        <v>468</v>
      </c>
    </row>
    <row r="25" spans="1:5">
      <c r="A25" s="5" t="n">
        <v>2018</v>
      </c>
      <c r="B25" s="5" t="n">
        <v>1068</v>
      </c>
      <c r="D25" s="5" t="n">
        <v>1068</v>
      </c>
    </row>
    <row r="26" spans="1:5">
      <c r="A26" s="5" t="n">
        <v>2019</v>
      </c>
      <c r="B26" s="5" t="n">
        <v>1052</v>
      </c>
      <c r="D26" s="5" t="n">
        <v>1052</v>
      </c>
    </row>
    <row r="27" spans="1:5">
      <c r="A27" s="5" t="n">
        <v>2020</v>
      </c>
      <c r="B27" s="5" t="n">
        <v>1052</v>
      </c>
      <c r="D27" s="5" t="n">
        <v>1052</v>
      </c>
    </row>
    <row r="28" spans="1:5">
      <c r="A28" s="5" t="n">
        <v>2021</v>
      </c>
      <c r="B28" s="5" t="n">
        <v>1047</v>
      </c>
      <c r="D28" s="5" t="n">
        <v>1047</v>
      </c>
    </row>
    <row r="29" spans="1:5">
      <c r="A29" s="4" t="s">
        <v>309</v>
      </c>
      <c r="B29" s="5" t="n">
        <v>25362</v>
      </c>
      <c r="D29" s="5" t="n">
        <v>25362</v>
      </c>
    </row>
    <row r="30" spans="1:5">
      <c r="A30" s="4" t="s">
        <v>310</v>
      </c>
      <c r="B30" s="5" t="n">
        <v>30049</v>
      </c>
      <c r="D30" s="5" t="n">
        <v>30049</v>
      </c>
    </row>
    <row r="31" spans="1:5">
      <c r="A31" s="4" t="s">
        <v>346</v>
      </c>
      <c r="B31" s="7" t="n">
        <v>300</v>
      </c>
      <c r="C31" s="7" t="n">
        <v>125</v>
      </c>
      <c r="D31" s="7" t="n">
        <v>605</v>
      </c>
      <c r="E31" s="7" t="n">
        <v>36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349</v>
      </c>
      <c r="B1" s="2" t="s">
        <v>350</v>
      </c>
      <c r="C1" s="2" t="s">
        <v>351</v>
      </c>
      <c r="D1" s="2" t="s">
        <v>352</v>
      </c>
      <c r="E1" s="2" t="s">
        <v>353</v>
      </c>
      <c r="F1" s="2" t="s">
        <v>354</v>
      </c>
      <c r="G1" s="2" t="s">
        <v>355</v>
      </c>
      <c r="H1" s="2" t="s">
        <v>356</v>
      </c>
      <c r="I1" s="2" t="s">
        <v>2</v>
      </c>
      <c r="J1" s="2" t="s">
        <v>64</v>
      </c>
      <c r="K1" s="2" t="s">
        <v>2</v>
      </c>
      <c r="L1" s="2" t="s">
        <v>64</v>
      </c>
    </row>
    <row r="2" spans="1:12">
      <c r="A2" s="3" t="s">
        <v>357</v>
      </c>
    </row>
    <row r="3" spans="1:12">
      <c r="A3" s="4" t="s">
        <v>358</v>
      </c>
      <c r="C3" s="9" t="n">
        <v>0.4275</v>
      </c>
      <c r="D3" s="9" t="n">
        <v>0.4065</v>
      </c>
      <c r="E3" s="9" t="n">
        <v>0.385</v>
      </c>
      <c r="F3" s="9" t="n">
        <v>0.365</v>
      </c>
      <c r="G3" s="9" t="n">
        <v>0.34</v>
      </c>
      <c r="H3" s="9" t="n">
        <v>0.32</v>
      </c>
      <c r="I3" s="9" t="n">
        <v>0.455</v>
      </c>
      <c r="J3" s="9" t="n">
        <v>0.365</v>
      </c>
      <c r="K3" s="9" t="n">
        <v>0.8825</v>
      </c>
      <c r="L3" s="9" t="n">
        <v>0.705</v>
      </c>
    </row>
    <row r="4" spans="1:12">
      <c r="A4" s="4" t="s">
        <v>359</v>
      </c>
      <c r="C4" s="7" t="n">
        <v>38043</v>
      </c>
      <c r="D4" s="7" t="n">
        <v>34895</v>
      </c>
      <c r="E4" s="7" t="n">
        <v>32175</v>
      </c>
      <c r="F4" s="7" t="n">
        <v>28912</v>
      </c>
      <c r="G4" s="7" t="n">
        <v>25608</v>
      </c>
      <c r="H4" s="7" t="n">
        <v>22711</v>
      </c>
      <c r="I4" s="7" t="n">
        <v>42111</v>
      </c>
      <c r="J4" s="7" t="n">
        <v>28912</v>
      </c>
      <c r="K4" s="7" t="n">
        <v>80154</v>
      </c>
      <c r="L4" s="7" t="n">
        <v>54520</v>
      </c>
    </row>
    <row r="5" spans="1:12">
      <c r="A5" s="4" t="s">
        <v>360</v>
      </c>
    </row>
    <row r="6" spans="1:12">
      <c r="A6" s="3" t="s">
        <v>357</v>
      </c>
    </row>
    <row r="7" spans="1:12">
      <c r="A7" s="4" t="s">
        <v>359</v>
      </c>
      <c r="I7" s="5" t="n">
        <v>11092</v>
      </c>
      <c r="J7" s="5" t="n">
        <v>4802</v>
      </c>
      <c r="K7" s="5" t="n">
        <v>19994</v>
      </c>
      <c r="L7" s="5" t="n">
        <v>7952</v>
      </c>
    </row>
    <row r="8" spans="1:12">
      <c r="A8" s="4" t="s">
        <v>23</v>
      </c>
    </row>
    <row r="9" spans="1:12">
      <c r="A9" s="3" t="s">
        <v>357</v>
      </c>
    </row>
    <row r="10" spans="1:12">
      <c r="A10" s="4" t="s">
        <v>359</v>
      </c>
      <c r="I10" s="5" t="n">
        <v>842</v>
      </c>
      <c r="J10" s="5" t="n">
        <v>578</v>
      </c>
      <c r="K10" s="5" t="n">
        <v>1437</v>
      </c>
      <c r="L10" s="5" t="n">
        <v>1090</v>
      </c>
    </row>
    <row r="11" spans="1:12">
      <c r="A11" s="4" t="s">
        <v>361</v>
      </c>
    </row>
    <row r="12" spans="1:12">
      <c r="A12" s="3" t="s">
        <v>357</v>
      </c>
    </row>
    <row r="13" spans="1:12">
      <c r="A13" s="4" t="s">
        <v>359</v>
      </c>
      <c r="I13" s="5" t="n">
        <v>10250</v>
      </c>
      <c r="J13" s="5" t="n">
        <v>4224</v>
      </c>
      <c r="K13" s="5" t="n">
        <v>18557</v>
      </c>
      <c r="L13" s="5" t="n">
        <v>6862</v>
      </c>
    </row>
    <row r="14" spans="1:12">
      <c r="A14" s="4" t="s">
        <v>362</v>
      </c>
    </row>
    <row r="15" spans="1:12">
      <c r="A15" s="3" t="s">
        <v>357</v>
      </c>
    </row>
    <row r="16" spans="1:12">
      <c r="A16" s="4" t="s">
        <v>359</v>
      </c>
      <c r="I16" s="5" t="n">
        <v>31014</v>
      </c>
      <c r="J16" s="5" t="n">
        <v>24105</v>
      </c>
      <c r="K16" s="5" t="n">
        <v>60150</v>
      </c>
      <c r="L16" s="5" t="n">
        <v>46558</v>
      </c>
    </row>
    <row r="17" spans="1:12">
      <c r="A17" s="4" t="s">
        <v>21</v>
      </c>
    </row>
    <row r="18" spans="1:12">
      <c r="A18" s="3" t="s">
        <v>357</v>
      </c>
    </row>
    <row r="19" spans="1:12">
      <c r="A19" s="4" t="s">
        <v>359</v>
      </c>
      <c r="I19" s="5" t="n">
        <v>10226</v>
      </c>
      <c r="J19" s="5" t="n">
        <v>7849</v>
      </c>
      <c r="K19" s="5" t="n">
        <v>19831</v>
      </c>
      <c r="L19" s="5" t="n">
        <v>15159</v>
      </c>
    </row>
    <row r="20" spans="1:12">
      <c r="A20" s="4" t="s">
        <v>363</v>
      </c>
    </row>
    <row r="21" spans="1:12">
      <c r="A21" s="3" t="s">
        <v>357</v>
      </c>
    </row>
    <row r="22" spans="1:12">
      <c r="A22" s="4" t="s">
        <v>359</v>
      </c>
      <c r="I22" s="5" t="n">
        <v>20788</v>
      </c>
      <c r="J22" s="5" t="n">
        <v>5747</v>
      </c>
      <c r="K22" s="5" t="n">
        <v>40319</v>
      </c>
      <c r="L22" s="5" t="n">
        <v>11102</v>
      </c>
    </row>
    <row r="23" spans="1:12">
      <c r="A23" s="4" t="s">
        <v>364</v>
      </c>
    </row>
    <row r="24" spans="1:12">
      <c r="A24" s="3" t="s">
        <v>357</v>
      </c>
    </row>
    <row r="25" spans="1:12">
      <c r="A25" s="4" t="s">
        <v>359</v>
      </c>
      <c r="I25" s="5" t="n">
        <v>0</v>
      </c>
      <c r="J25" s="5" t="n">
        <v>10509</v>
      </c>
      <c r="K25" s="5" t="n">
        <v>0</v>
      </c>
      <c r="L25" s="5" t="n">
        <v>20297</v>
      </c>
    </row>
    <row r="26" spans="1:12">
      <c r="A26" s="4" t="s">
        <v>365</v>
      </c>
    </row>
    <row r="27" spans="1:12">
      <c r="A27" s="3" t="s">
        <v>357</v>
      </c>
    </row>
    <row r="28" spans="1:12">
      <c r="A28" s="4" t="s">
        <v>359</v>
      </c>
      <c r="I28" s="7" t="n">
        <v>5</v>
      </c>
      <c r="J28" s="7" t="n">
        <v>5</v>
      </c>
      <c r="K28" s="7" t="n">
        <v>10</v>
      </c>
      <c r="L28" s="7" t="n">
        <v>10</v>
      </c>
    </row>
    <row r="29" spans="1:12">
      <c r="A29" s="4" t="s">
        <v>366</v>
      </c>
    </row>
    <row r="30" spans="1:12">
      <c r="A30" s="3" t="s">
        <v>357</v>
      </c>
    </row>
    <row r="31" spans="1:12">
      <c r="A31" s="4" t="s">
        <v>358</v>
      </c>
      <c r="B31" s="9" t="n">
        <v>0.455</v>
      </c>
    </row>
    <row r="32" spans="1:12">
      <c r="A32" s="4" t="s">
        <v>359</v>
      </c>
      <c r="B32" s="7" t="n">
        <v>421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62</v>
      </c>
      <c r="C1" s="2" t="s">
        <v>63</v>
      </c>
      <c r="F1" s="2" t="s">
        <v>1</v>
      </c>
    </row>
    <row r="2" spans="1:8">
      <c r="C2" s="2" t="s">
        <v>2</v>
      </c>
      <c r="D2" s="2" t="s">
        <v>64</v>
      </c>
      <c r="F2" s="2" t="s">
        <v>2</v>
      </c>
      <c r="G2" s="2" t="s">
        <v>64</v>
      </c>
    </row>
    <row r="3" spans="1:8">
      <c r="A3" s="3" t="s">
        <v>65</v>
      </c>
    </row>
    <row r="4" spans="1:8">
      <c r="A4" s="4" t="s">
        <v>66</v>
      </c>
      <c r="C4" s="7" t="n">
        <v>110545</v>
      </c>
      <c r="D4" s="7" t="n">
        <v>87664</v>
      </c>
      <c r="E4" s="4" t="s">
        <v>67</v>
      </c>
      <c r="F4" s="7" t="n">
        <v>216361</v>
      </c>
      <c r="G4" s="7" t="n">
        <v>166431</v>
      </c>
      <c r="H4" s="4" t="s">
        <v>67</v>
      </c>
    </row>
    <row r="5" spans="1:8">
      <c r="A5" s="3" t="s">
        <v>68</v>
      </c>
    </row>
    <row r="6" spans="1:8">
      <c r="A6" s="4" t="s">
        <v>69</v>
      </c>
      <c r="B6" s="4" t="s">
        <v>70</v>
      </c>
      <c r="C6" s="5" t="n">
        <v>27055</v>
      </c>
      <c r="D6" s="5" t="n">
        <v>24086</v>
      </c>
      <c r="E6" s="4" t="s">
        <v>67</v>
      </c>
      <c r="F6" s="5" t="n">
        <v>50600</v>
      </c>
      <c r="G6" s="5" t="n">
        <v>48372</v>
      </c>
      <c r="H6" s="4" t="s">
        <v>67</v>
      </c>
    </row>
    <row r="7" spans="1:8">
      <c r="A7" s="4" t="s">
        <v>71</v>
      </c>
      <c r="B7" s="4" t="s">
        <v>72</v>
      </c>
      <c r="C7" s="5" t="n">
        <v>3863</v>
      </c>
      <c r="D7" s="5" t="n">
        <v>3715</v>
      </c>
      <c r="E7" s="4" t="s">
        <v>67</v>
      </c>
      <c r="F7" s="5" t="n">
        <v>7693</v>
      </c>
      <c r="G7" s="5" t="n">
        <v>8080</v>
      </c>
      <c r="H7" s="4" t="s">
        <v>67</v>
      </c>
    </row>
    <row r="8" spans="1:8">
      <c r="A8" s="4" t="s">
        <v>73</v>
      </c>
      <c r="C8" s="5" t="n">
        <v>12505</v>
      </c>
      <c r="D8" s="5" t="n">
        <v>11821</v>
      </c>
      <c r="E8" s="4" t="s">
        <v>67</v>
      </c>
      <c r="F8" s="5" t="n">
        <v>24280</v>
      </c>
      <c r="G8" s="5" t="n">
        <v>23333</v>
      </c>
      <c r="H8" s="4" t="s">
        <v>67</v>
      </c>
    </row>
    <row r="9" spans="1:8">
      <c r="A9" s="4" t="s">
        <v>74</v>
      </c>
      <c r="C9" s="5" t="n">
        <v>43423</v>
      </c>
      <c r="D9" s="5" t="n">
        <v>39622</v>
      </c>
      <c r="E9" s="4" t="s">
        <v>67</v>
      </c>
      <c r="F9" s="5" t="n">
        <v>82573</v>
      </c>
      <c r="G9" s="5" t="n">
        <v>79785</v>
      </c>
      <c r="H9" s="4" t="s">
        <v>67</v>
      </c>
    </row>
    <row r="10" spans="1:8">
      <c r="A10" s="4" t="s">
        <v>75</v>
      </c>
      <c r="C10" s="5" t="n">
        <v>67122</v>
      </c>
      <c r="D10" s="5" t="n">
        <v>48042</v>
      </c>
      <c r="E10" s="4" t="s">
        <v>67</v>
      </c>
      <c r="F10" s="5" t="n">
        <v>133788</v>
      </c>
      <c r="G10" s="5" t="n">
        <v>86646</v>
      </c>
      <c r="H10" s="4" t="s">
        <v>67</v>
      </c>
    </row>
    <row r="11" spans="1:8">
      <c r="A11" s="4" t="s">
        <v>76</v>
      </c>
      <c r="C11" s="5" t="n">
        <v>182</v>
      </c>
      <c r="D11" s="5" t="n">
        <v>57</v>
      </c>
      <c r="E11" s="4" t="s">
        <v>67</v>
      </c>
      <c r="F11" s="5" t="n">
        <v>246</v>
      </c>
      <c r="G11" s="5" t="n">
        <v>134</v>
      </c>
      <c r="H11" s="4" t="s">
        <v>67</v>
      </c>
    </row>
    <row r="12" spans="1:8">
      <c r="A12" s="4" t="s">
        <v>77</v>
      </c>
      <c r="B12" s="4" t="s">
        <v>78</v>
      </c>
      <c r="C12" s="5" t="n">
        <v>-8551</v>
      </c>
      <c r="D12" s="5" t="n">
        <v>-3251</v>
      </c>
      <c r="E12" s="4" t="s">
        <v>67</v>
      </c>
      <c r="F12" s="5" t="n">
        <v>-16840</v>
      </c>
      <c r="G12" s="5" t="n">
        <v>-5910</v>
      </c>
      <c r="H12" s="4" t="s">
        <v>67</v>
      </c>
    </row>
    <row r="13" spans="1:8">
      <c r="A13" s="4" t="s">
        <v>79</v>
      </c>
      <c r="C13" s="5" t="n">
        <v>58753</v>
      </c>
      <c r="D13" s="5" t="n">
        <v>44848</v>
      </c>
      <c r="E13" s="4" t="s">
        <v>67</v>
      </c>
      <c r="F13" s="5" t="n">
        <v>117194</v>
      </c>
      <c r="G13" s="5" t="n">
        <v>80870</v>
      </c>
      <c r="H13" s="4" t="s">
        <v>67</v>
      </c>
    </row>
    <row r="14" spans="1:8">
      <c r="A14" s="4" t="s">
        <v>80</v>
      </c>
      <c r="C14" s="5" t="n">
        <v>310</v>
      </c>
      <c r="D14" s="5" t="n">
        <v>303</v>
      </c>
      <c r="E14" s="4" t="s">
        <v>67</v>
      </c>
      <c r="F14" s="5" t="n">
        <v>614</v>
      </c>
      <c r="G14" s="5" t="n">
        <v>545</v>
      </c>
      <c r="H14" s="4" t="s">
        <v>67</v>
      </c>
    </row>
    <row r="15" spans="1:8">
      <c r="A15" s="4" t="s">
        <v>81</v>
      </c>
      <c r="C15" s="5" t="n">
        <v>58443</v>
      </c>
      <c r="D15" s="5" t="n">
        <v>44545</v>
      </c>
      <c r="E15" s="4" t="s">
        <v>67</v>
      </c>
      <c r="F15" s="5" t="n">
        <v>116580</v>
      </c>
      <c r="G15" s="5" t="n">
        <v>80325</v>
      </c>
      <c r="H15" s="4" t="s">
        <v>67</v>
      </c>
    </row>
    <row r="16" spans="1:8">
      <c r="A16" s="4" t="s">
        <v>82</v>
      </c>
      <c r="C16" s="5" t="n">
        <v>0</v>
      </c>
      <c r="D16" s="5" t="n">
        <v>-4902</v>
      </c>
      <c r="E16" s="4" t="s">
        <v>67</v>
      </c>
      <c r="F16" s="5" t="n">
        <v>0</v>
      </c>
      <c r="G16" s="5" t="n">
        <v>-12420</v>
      </c>
      <c r="H16" s="4" t="s">
        <v>67</v>
      </c>
    </row>
    <row r="17" spans="1:8">
      <c r="A17" s="4" t="s">
        <v>83</v>
      </c>
      <c r="C17" s="5" t="n">
        <v>58443</v>
      </c>
      <c r="D17" s="5" t="n">
        <v>49447</v>
      </c>
      <c r="E17" s="4" t="s">
        <v>67</v>
      </c>
      <c r="F17" s="5" t="n">
        <v>116580</v>
      </c>
      <c r="G17" s="5" t="n">
        <v>92745</v>
      </c>
      <c r="H17" s="4" t="s">
        <v>67</v>
      </c>
    </row>
    <row r="18" spans="1:8">
      <c r="A18" s="4" t="s">
        <v>84</v>
      </c>
      <c r="C18" s="5" t="n">
        <v>11419</v>
      </c>
      <c r="D18" s="5" t="n">
        <v>5213</v>
      </c>
      <c r="E18" s="4" t="s">
        <v>67</v>
      </c>
      <c r="F18" s="5" t="n">
        <v>20886</v>
      </c>
      <c r="G18" s="5" t="n">
        <v>8717</v>
      </c>
      <c r="H18" s="4" t="s">
        <v>67</v>
      </c>
    </row>
    <row r="19" spans="1:8">
      <c r="A19" s="4" t="s">
        <v>85</v>
      </c>
      <c r="C19" s="7" t="n">
        <v>47024</v>
      </c>
      <c r="D19" s="7" t="n">
        <v>44234</v>
      </c>
      <c r="E19" s="4" t="s">
        <v>67</v>
      </c>
      <c r="F19" s="7" t="n">
        <v>95694</v>
      </c>
      <c r="G19" s="7" t="n">
        <v>84028</v>
      </c>
      <c r="H19" s="4" t="s">
        <v>67</v>
      </c>
    </row>
    <row r="20" spans="1:8">
      <c r="A20" s="3" t="s">
        <v>86</v>
      </c>
    </row>
    <row r="21" spans="1:8">
      <c r="A21" s="4" t="s">
        <v>87</v>
      </c>
      <c r="C21" s="8" t="n">
        <v>0.6899999999999999</v>
      </c>
      <c r="D21" s="8" t="n">
        <v>0.67</v>
      </c>
      <c r="E21" s="4" t="s">
        <v>67</v>
      </c>
      <c r="F21" s="8" t="n">
        <v>1.41</v>
      </c>
      <c r="G21" s="8" t="n">
        <v>1.28</v>
      </c>
      <c r="H21" s="4" t="s">
        <v>67</v>
      </c>
    </row>
    <row r="22" spans="1:8">
      <c r="A22" s="4" t="s">
        <v>88</v>
      </c>
      <c r="C22" s="7" t="n">
        <v>0</v>
      </c>
      <c r="D22" s="8" t="n">
        <v>0.67</v>
      </c>
      <c r="E22" s="4" t="s">
        <v>67</v>
      </c>
      <c r="F22" s="7" t="n">
        <v>0</v>
      </c>
      <c r="G22" s="8" t="n">
        <v>1.28</v>
      </c>
      <c r="H22" s="4" t="s">
        <v>67</v>
      </c>
    </row>
    <row r="23" spans="1:8">
      <c r="A23" s="3" t="s">
        <v>89</v>
      </c>
    </row>
    <row r="24" spans="1:8">
      <c r="A24" s="4" t="s">
        <v>90</v>
      </c>
      <c r="C24" s="5" t="n">
        <v>68157</v>
      </c>
      <c r="D24" s="5" t="n">
        <v>37248</v>
      </c>
      <c r="E24" s="4" t="s">
        <v>67</v>
      </c>
      <c r="F24" s="5" t="n">
        <v>67912</v>
      </c>
      <c r="G24" s="5" t="n">
        <v>36884</v>
      </c>
      <c r="H24" s="4" t="s">
        <v>67</v>
      </c>
    </row>
    <row r="25" spans="1:8">
      <c r="A25" s="4" t="s">
        <v>91</v>
      </c>
      <c r="C25" s="5" t="n">
        <v>0</v>
      </c>
      <c r="D25" s="5" t="n">
        <v>28790</v>
      </c>
      <c r="E25" s="4" t="s">
        <v>67</v>
      </c>
      <c r="F25" s="5" t="n">
        <v>0</v>
      </c>
      <c r="G25" s="5" t="n">
        <v>28790</v>
      </c>
      <c r="H25" s="4" t="s">
        <v>67</v>
      </c>
    </row>
    <row r="26" spans="1:8">
      <c r="A26" s="4" t="s">
        <v>92</v>
      </c>
      <c r="C26" s="9" t="n">
        <v>0.455</v>
      </c>
      <c r="D26" s="9" t="n">
        <v>0.365</v>
      </c>
      <c r="F26" s="9" t="n">
        <v>0.8825</v>
      </c>
      <c r="G26" s="9" t="n">
        <v>0.705</v>
      </c>
    </row>
    <row r="27" spans="1:8"/>
    <row r="28" spans="1:8">
      <c r="A28" s="4" t="s">
        <v>67</v>
      </c>
      <c r="B28" s="4" t="s">
        <v>93</v>
      </c>
    </row>
    <row r="29" spans="1:8">
      <c r="A29" s="4" t="s">
        <v>70</v>
      </c>
      <c r="B29" s="4" t="s">
        <v>94</v>
      </c>
    </row>
    <row r="30" spans="1:8">
      <c r="A30" s="4" t="s">
        <v>72</v>
      </c>
      <c r="B30" s="4" t="s">
        <v>95</v>
      </c>
    </row>
    <row r="31" spans="1:8">
      <c r="A31" s="4" t="s">
        <v>78</v>
      </c>
      <c r="B31" s="4" t="s">
        <v>96</v>
      </c>
    </row>
  </sheetData>
  <mergeCells count="10">
    <mergeCell ref="A1:B2"/>
    <mergeCell ref="C1:E1"/>
    <mergeCell ref="F1:H1"/>
    <mergeCell ref="D2:E2"/>
    <mergeCell ref="G2:H2"/>
    <mergeCell ref="A27:G27"/>
    <mergeCell ref="B28:G28"/>
    <mergeCell ref="B29:G29"/>
    <mergeCell ref="B30:G30"/>
    <mergeCell ref="B31:G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367</v>
      </c>
      <c r="B1" s="2" t="s">
        <v>63</v>
      </c>
      <c r="E1" s="2" t="s">
        <v>1</v>
      </c>
    </row>
    <row r="2" spans="1:7">
      <c r="B2" s="2" t="s">
        <v>2</v>
      </c>
      <c r="C2" s="2" t="s">
        <v>64</v>
      </c>
      <c r="E2" s="2" t="s">
        <v>2</v>
      </c>
      <c r="F2" s="2" t="s">
        <v>64</v>
      </c>
    </row>
    <row r="3" spans="1:7">
      <c r="A3" s="3" t="s">
        <v>368</v>
      </c>
    </row>
    <row r="4" spans="1:7">
      <c r="A4" s="4" t="s">
        <v>369</v>
      </c>
      <c r="B4" s="7" t="n">
        <v>31856</v>
      </c>
      <c r="C4" s="7" t="n">
        <v>24683</v>
      </c>
      <c r="E4" s="7" t="n">
        <v>61587</v>
      </c>
      <c r="F4" s="7" t="n">
        <v>47648</v>
      </c>
    </row>
    <row r="5" spans="1:7">
      <c r="A5" s="4" t="s">
        <v>370</v>
      </c>
      <c r="B5" s="5" t="n">
        <v>10250</v>
      </c>
      <c r="C5" s="5" t="n">
        <v>4224</v>
      </c>
      <c r="E5" s="5" t="n">
        <v>18557</v>
      </c>
      <c r="F5" s="5" t="n">
        <v>6862</v>
      </c>
    </row>
    <row r="6" spans="1:7">
      <c r="A6" s="4" t="s">
        <v>371</v>
      </c>
      <c r="B6" s="5" t="n">
        <v>5</v>
      </c>
      <c r="C6" s="5" t="n">
        <v>5</v>
      </c>
      <c r="E6" s="5" t="n">
        <v>10</v>
      </c>
      <c r="F6" s="5" t="n">
        <v>10</v>
      </c>
    </row>
    <row r="7" spans="1:7">
      <c r="A7" s="4" t="s">
        <v>372</v>
      </c>
      <c r="B7" s="5" t="n">
        <v>42111</v>
      </c>
      <c r="C7" s="5" t="n">
        <v>28912</v>
      </c>
      <c r="E7" s="5" t="n">
        <v>80154</v>
      </c>
      <c r="F7" s="5" t="n">
        <v>54520</v>
      </c>
    </row>
    <row r="8" spans="1:7">
      <c r="A8" s="4" t="s">
        <v>373</v>
      </c>
      <c r="B8" s="5" t="n">
        <v>16332</v>
      </c>
      <c r="C8" s="5" t="n">
        <v>20535</v>
      </c>
      <c r="E8" s="5" t="n">
        <v>36426</v>
      </c>
      <c r="F8" s="5" t="n">
        <v>38225</v>
      </c>
    </row>
    <row r="9" spans="1:7">
      <c r="A9" s="4" t="s">
        <v>374</v>
      </c>
      <c r="B9" s="7" t="n">
        <v>58443</v>
      </c>
      <c r="C9" s="7" t="n">
        <v>49447</v>
      </c>
      <c r="E9" s="7" t="n">
        <v>116580</v>
      </c>
      <c r="F9" s="7" t="n">
        <v>92745</v>
      </c>
    </row>
    <row r="10" spans="1:7">
      <c r="A10" s="3" t="s">
        <v>86</v>
      </c>
    </row>
    <row r="11" spans="1:7">
      <c r="A11" s="4" t="s">
        <v>375</v>
      </c>
      <c r="B11" s="5" t="n">
        <v>68157</v>
      </c>
      <c r="C11" s="5" t="n">
        <v>37248</v>
      </c>
      <c r="D11" s="4" t="s">
        <v>67</v>
      </c>
      <c r="E11" s="5" t="n">
        <v>67912</v>
      </c>
      <c r="F11" s="5" t="n">
        <v>36884</v>
      </c>
      <c r="G11" s="4" t="s">
        <v>67</v>
      </c>
    </row>
    <row r="12" spans="1:7">
      <c r="A12" s="4" t="s">
        <v>376</v>
      </c>
      <c r="B12" s="8" t="n">
        <v>0.6899999999999999</v>
      </c>
      <c r="C12" s="8" t="n">
        <v>0.67</v>
      </c>
      <c r="D12" s="4" t="s">
        <v>67</v>
      </c>
      <c r="E12" s="8" t="n">
        <v>1.41</v>
      </c>
      <c r="F12" s="8" t="n">
        <v>1.28</v>
      </c>
      <c r="G12" s="4" t="s">
        <v>67</v>
      </c>
    </row>
    <row r="13" spans="1:7">
      <c r="A13" s="4" t="s">
        <v>23</v>
      </c>
    </row>
    <row r="14" spans="1:7">
      <c r="A14" s="3" t="s">
        <v>368</v>
      </c>
    </row>
    <row r="15" spans="1:7">
      <c r="A15" s="4" t="s">
        <v>369</v>
      </c>
      <c r="B15" s="7" t="n">
        <v>842</v>
      </c>
      <c r="C15" s="7" t="n">
        <v>578</v>
      </c>
      <c r="E15" s="7" t="n">
        <v>1437</v>
      </c>
      <c r="F15" s="7" t="n">
        <v>1090</v>
      </c>
    </row>
    <row r="16" spans="1:7">
      <c r="A16" s="4" t="s">
        <v>370</v>
      </c>
      <c r="B16" s="5" t="n">
        <v>10250</v>
      </c>
      <c r="C16" s="5" t="n">
        <v>4224</v>
      </c>
      <c r="E16" s="5" t="n">
        <v>18557</v>
      </c>
      <c r="F16" s="5" t="n">
        <v>6862</v>
      </c>
    </row>
    <row r="17" spans="1:7">
      <c r="A17" s="4" t="s">
        <v>372</v>
      </c>
      <c r="B17" s="5" t="n">
        <v>11092</v>
      </c>
      <c r="C17" s="5" t="n">
        <v>4802</v>
      </c>
      <c r="E17" s="5" t="n">
        <v>19994</v>
      </c>
      <c r="F17" s="5" t="n">
        <v>7952</v>
      </c>
    </row>
    <row r="18" spans="1:7">
      <c r="A18" s="4" t="s">
        <v>373</v>
      </c>
      <c r="B18" s="5" t="n">
        <v>327</v>
      </c>
      <c r="C18" s="5" t="n">
        <v>411</v>
      </c>
      <c r="E18" s="5" t="n">
        <v>892</v>
      </c>
      <c r="F18" s="5" t="n">
        <v>765</v>
      </c>
    </row>
    <row r="19" spans="1:7">
      <c r="A19" s="4" t="s">
        <v>374</v>
      </c>
      <c r="B19" s="5" t="n">
        <v>11419</v>
      </c>
      <c r="C19" s="5" t="n">
        <v>5213</v>
      </c>
      <c r="E19" s="5" t="n">
        <v>20886</v>
      </c>
      <c r="F19" s="5" t="n">
        <v>8717</v>
      </c>
    </row>
    <row r="20" spans="1:7">
      <c r="A20" s="4" t="s">
        <v>377</v>
      </c>
    </row>
    <row r="21" spans="1:7">
      <c r="A21" s="3" t="s">
        <v>368</v>
      </c>
    </row>
    <row r="22" spans="1:7">
      <c r="A22" s="4" t="s">
        <v>369</v>
      </c>
      <c r="B22" s="5" t="n">
        <v>31014</v>
      </c>
      <c r="C22" s="5" t="n">
        <v>13596</v>
      </c>
      <c r="E22" s="5" t="n">
        <v>60150</v>
      </c>
      <c r="F22" s="5" t="n">
        <v>26261</v>
      </c>
    </row>
    <row r="23" spans="1:7">
      <c r="A23" s="4" t="s">
        <v>372</v>
      </c>
      <c r="B23" s="5" t="n">
        <v>31014</v>
      </c>
      <c r="C23" s="5" t="n">
        <v>13596</v>
      </c>
      <c r="E23" s="5" t="n">
        <v>60150</v>
      </c>
      <c r="F23" s="5" t="n">
        <v>26261</v>
      </c>
    </row>
    <row r="24" spans="1:7">
      <c r="A24" s="4" t="s">
        <v>373</v>
      </c>
      <c r="B24" s="5" t="n">
        <v>16002</v>
      </c>
      <c r="C24" s="5" t="n">
        <v>11348</v>
      </c>
      <c r="E24" s="5" t="n">
        <v>35527</v>
      </c>
      <c r="F24" s="5" t="n">
        <v>21034</v>
      </c>
    </row>
    <row r="25" spans="1:7">
      <c r="A25" s="4" t="s">
        <v>374</v>
      </c>
      <c r="B25" s="7" t="n">
        <v>47016</v>
      </c>
      <c r="C25" s="7" t="n">
        <v>24944</v>
      </c>
      <c r="E25" s="7" t="n">
        <v>95677</v>
      </c>
      <c r="F25" s="7" t="n">
        <v>47295</v>
      </c>
    </row>
    <row r="26" spans="1:7">
      <c r="A26" s="3" t="s">
        <v>86</v>
      </c>
    </row>
    <row r="27" spans="1:7">
      <c r="A27" s="4" t="s">
        <v>375</v>
      </c>
      <c r="B27" s="5" t="n">
        <v>68157</v>
      </c>
      <c r="C27" s="5" t="n">
        <v>37248</v>
      </c>
      <c r="E27" s="5" t="n">
        <v>67912</v>
      </c>
      <c r="F27" s="5" t="n">
        <v>36884</v>
      </c>
    </row>
    <row r="28" spans="1:7">
      <c r="A28" s="4" t="s">
        <v>376</v>
      </c>
      <c r="B28" s="8" t="n">
        <v>0.6899999999999999</v>
      </c>
      <c r="C28" s="8" t="n">
        <v>0.67</v>
      </c>
      <c r="E28" s="8" t="n">
        <v>1.41</v>
      </c>
      <c r="F28" s="8" t="n">
        <v>1.28</v>
      </c>
    </row>
    <row r="29" spans="1:7">
      <c r="A29" s="4" t="s">
        <v>378</v>
      </c>
    </row>
    <row r="30" spans="1:7">
      <c r="A30" s="3" t="s">
        <v>368</v>
      </c>
    </row>
    <row r="31" spans="1:7">
      <c r="A31" s="4" t="s">
        <v>369</v>
      </c>
      <c r="C31" s="7" t="n">
        <v>10509</v>
      </c>
      <c r="F31" s="7" t="n">
        <v>20297</v>
      </c>
    </row>
    <row r="32" spans="1:7">
      <c r="A32" s="4" t="s">
        <v>372</v>
      </c>
      <c r="C32" s="5" t="n">
        <v>10509</v>
      </c>
      <c r="F32" s="5" t="n">
        <v>20297</v>
      </c>
    </row>
    <row r="33" spans="1:7">
      <c r="A33" s="4" t="s">
        <v>373</v>
      </c>
      <c r="C33" s="5" t="n">
        <v>8772</v>
      </c>
      <c r="F33" s="5" t="n">
        <v>16418</v>
      </c>
    </row>
    <row r="34" spans="1:7">
      <c r="A34" s="4" t="s">
        <v>374</v>
      </c>
      <c r="C34" s="7" t="n">
        <v>19281</v>
      </c>
      <c r="F34" s="7" t="n">
        <v>36715</v>
      </c>
    </row>
    <row r="35" spans="1:7">
      <c r="A35" s="3" t="s">
        <v>86</v>
      </c>
    </row>
    <row r="36" spans="1:7">
      <c r="A36" s="4" t="s">
        <v>375</v>
      </c>
      <c r="C36" s="5" t="n">
        <v>28790</v>
      </c>
      <c r="F36" s="5" t="n">
        <v>28790</v>
      </c>
    </row>
    <row r="37" spans="1:7">
      <c r="A37" s="4" t="s">
        <v>376</v>
      </c>
      <c r="C37" s="8" t="n">
        <v>0.67</v>
      </c>
      <c r="F37" s="8" t="n">
        <v>1.28</v>
      </c>
    </row>
    <row r="38" spans="1:7">
      <c r="A38" s="4" t="s">
        <v>379</v>
      </c>
    </row>
    <row r="39" spans="1:7">
      <c r="A39" s="3" t="s">
        <v>368</v>
      </c>
    </row>
    <row r="40" spans="1:7">
      <c r="A40" s="4" t="s">
        <v>371</v>
      </c>
      <c r="B40" s="7" t="n">
        <v>5</v>
      </c>
      <c r="C40" s="7" t="n">
        <v>5</v>
      </c>
      <c r="E40" s="7" t="n">
        <v>10</v>
      </c>
      <c r="F40" s="7" t="n">
        <v>10</v>
      </c>
    </row>
    <row r="41" spans="1:7">
      <c r="A41" s="4" t="s">
        <v>372</v>
      </c>
      <c r="B41" s="5" t="n">
        <v>5</v>
      </c>
      <c r="C41" s="5" t="n">
        <v>5</v>
      </c>
      <c r="E41" s="5" t="n">
        <v>10</v>
      </c>
      <c r="F41" s="5" t="n">
        <v>10</v>
      </c>
    </row>
    <row r="42" spans="1:7">
      <c r="A42" s="4" t="s">
        <v>373</v>
      </c>
      <c r="B42" s="5" t="n">
        <v>3</v>
      </c>
      <c r="C42" s="5" t="n">
        <v>4</v>
      </c>
      <c r="E42" s="5" t="n">
        <v>7</v>
      </c>
      <c r="F42" s="5" t="n">
        <v>8</v>
      </c>
    </row>
    <row r="43" spans="1:7">
      <c r="A43" s="4" t="s">
        <v>374</v>
      </c>
      <c r="B43" s="7" t="n">
        <v>8</v>
      </c>
      <c r="C43" s="7" t="n">
        <v>9</v>
      </c>
      <c r="E43" s="7" t="n">
        <v>17</v>
      </c>
      <c r="F43" s="7" t="n">
        <v>18</v>
      </c>
    </row>
    <row r="44" spans="1:7"/>
    <row r="45" spans="1:7">
      <c r="A45" s="4" t="s">
        <v>67</v>
      </c>
      <c r="B45" s="4" t="s">
        <v>93</v>
      </c>
    </row>
  </sheetData>
  <mergeCells count="7">
    <mergeCell ref="A1:A2"/>
    <mergeCell ref="B1:D1"/>
    <mergeCell ref="E1:G1"/>
    <mergeCell ref="C2:D2"/>
    <mergeCell ref="F2:G2"/>
    <mergeCell ref="A44:G44"/>
    <mergeCell ref="B45:G4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64</v>
      </c>
    </row>
    <row r="3" spans="1:3">
      <c r="A3" s="3" t="s">
        <v>381</v>
      </c>
    </row>
    <row r="4" spans="1:3">
      <c r="A4" s="4" t="s">
        <v>382</v>
      </c>
      <c r="B4" s="5" t="n">
        <v>68801684</v>
      </c>
      <c r="C4" s="5" t="n">
        <v>66651071</v>
      </c>
    </row>
    <row r="5" spans="1:3">
      <c r="A5" s="4" t="s">
        <v>383</v>
      </c>
      <c r="B5" s="5" t="n">
        <v>5997</v>
      </c>
      <c r="C5" s="5" t="n">
        <v>5958</v>
      </c>
    </row>
    <row r="6" spans="1:3">
      <c r="A6" s="4" t="s">
        <v>384</v>
      </c>
      <c r="C6" s="5" t="n">
        <v>743648</v>
      </c>
    </row>
    <row r="7" spans="1:3">
      <c r="A7" s="4" t="s">
        <v>385</v>
      </c>
      <c r="B7" s="5" t="n">
        <v>742897</v>
      </c>
    </row>
    <row r="8" spans="1:3">
      <c r="A8" s="4" t="s">
        <v>386</v>
      </c>
      <c r="B8" s="5" t="n">
        <v>15602</v>
      </c>
    </row>
    <row r="9" spans="1:3">
      <c r="A9" s="4" t="s">
        <v>387</v>
      </c>
      <c r="B9" s="5" t="n">
        <v>69566180</v>
      </c>
      <c r="C9" s="5" t="n">
        <v>67400677</v>
      </c>
    </row>
    <row r="10" spans="1:3">
      <c r="A10" s="4" t="s">
        <v>55</v>
      </c>
    </row>
    <row r="11" spans="1:3">
      <c r="A11" s="3" t="s">
        <v>381</v>
      </c>
    </row>
    <row r="12" spans="1:3">
      <c r="A12" s="4" t="s">
        <v>382</v>
      </c>
      <c r="B12" s="5" t="n">
        <v>21738692</v>
      </c>
      <c r="C12" s="5" t="n">
        <v>21509651</v>
      </c>
    </row>
    <row r="13" spans="1:3">
      <c r="A13" s="4" t="s">
        <v>383</v>
      </c>
      <c r="B13" s="5" t="n">
        <v>5997</v>
      </c>
      <c r="C13" s="5" t="n">
        <v>5958</v>
      </c>
    </row>
    <row r="14" spans="1:3">
      <c r="A14" s="4" t="s">
        <v>385</v>
      </c>
      <c r="B14" s="5" t="n">
        <v>742897</v>
      </c>
    </row>
    <row r="15" spans="1:3">
      <c r="A15" s="4" t="s">
        <v>387</v>
      </c>
      <c r="B15" s="5" t="n">
        <v>22487586</v>
      </c>
      <c r="C15" s="5" t="n">
        <v>21515609</v>
      </c>
    </row>
    <row r="16" spans="1:3">
      <c r="A16" s="4" t="s">
        <v>57</v>
      </c>
    </row>
    <row r="17" spans="1:3">
      <c r="A17" s="3" t="s">
        <v>381</v>
      </c>
    </row>
    <row r="18" spans="1:3">
      <c r="A18" s="4" t="s">
        <v>382</v>
      </c>
      <c r="B18" s="5" t="n">
        <v>45687271</v>
      </c>
      <c r="C18" s="5" t="n">
        <v>15018602</v>
      </c>
    </row>
    <row r="19" spans="1:3">
      <c r="A19" s="4" t="s">
        <v>384</v>
      </c>
      <c r="C19" s="5" t="n">
        <v>728775</v>
      </c>
    </row>
    <row r="20" spans="1:3">
      <c r="A20" s="4" t="s">
        <v>387</v>
      </c>
      <c r="B20" s="5" t="n">
        <v>45687271</v>
      </c>
      <c r="C20" s="5" t="n">
        <v>15747377</v>
      </c>
    </row>
    <row r="21" spans="1:3">
      <c r="A21" s="4" t="s">
        <v>388</v>
      </c>
    </row>
    <row r="22" spans="1:3">
      <c r="A22" s="3" t="s">
        <v>381</v>
      </c>
    </row>
    <row r="23" spans="1:3">
      <c r="A23" s="4" t="s">
        <v>382</v>
      </c>
      <c r="B23" s="5" t="n">
        <v>0</v>
      </c>
      <c r="C23" s="5" t="n">
        <v>28789989</v>
      </c>
    </row>
    <row r="24" spans="1:3">
      <c r="A24" s="4" t="s">
        <v>387</v>
      </c>
      <c r="B24" s="5" t="n">
        <v>0</v>
      </c>
      <c r="C24" s="5" t="n">
        <v>28789989</v>
      </c>
    </row>
    <row r="25" spans="1:3">
      <c r="A25" s="4" t="s">
        <v>23</v>
      </c>
    </row>
    <row r="26" spans="1:3">
      <c r="A26" s="3" t="s">
        <v>381</v>
      </c>
    </row>
    <row r="27" spans="1:3">
      <c r="A27" s="4" t="s">
        <v>382</v>
      </c>
      <c r="B27" s="5" t="n">
        <v>1375721</v>
      </c>
      <c r="C27" s="5" t="n">
        <v>1332829</v>
      </c>
    </row>
    <row r="28" spans="1:3">
      <c r="A28" s="4" t="s">
        <v>384</v>
      </c>
      <c r="C28" s="5" t="n">
        <v>14873</v>
      </c>
    </row>
    <row r="29" spans="1:3">
      <c r="A29" s="4" t="s">
        <v>386</v>
      </c>
      <c r="B29" s="5" t="n">
        <v>15602</v>
      </c>
    </row>
    <row r="30" spans="1:3">
      <c r="A30" s="4" t="s">
        <v>387</v>
      </c>
      <c r="B30" s="5" t="n">
        <v>1391323</v>
      </c>
      <c r="C30" s="5" t="n">
        <v>13477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89</v>
      </c>
      <c r="B1" s="2" t="s">
        <v>1</v>
      </c>
    </row>
    <row r="2" spans="1:5">
      <c r="B2" s="2" t="s">
        <v>2</v>
      </c>
      <c r="C2" s="2" t="s">
        <v>64</v>
      </c>
      <c r="D2" s="2" t="s">
        <v>67</v>
      </c>
      <c r="E2" s="2" t="s">
        <v>390</v>
      </c>
    </row>
    <row r="3" spans="1:5">
      <c r="A3" s="3" t="s">
        <v>52</v>
      </c>
    </row>
    <row r="4" spans="1:5">
      <c r="A4" s="4" t="s">
        <v>385</v>
      </c>
      <c r="B4" s="5" t="n">
        <v>742897</v>
      </c>
    </row>
    <row r="5" spans="1:5">
      <c r="A5" s="4" t="s">
        <v>391</v>
      </c>
      <c r="B5" s="7" t="n">
        <v>517</v>
      </c>
      <c r="C5" s="7" t="n">
        <v>108</v>
      </c>
    </row>
    <row r="6" spans="1:5">
      <c r="A6" s="4" t="s">
        <v>392</v>
      </c>
      <c r="B6" s="7" t="n">
        <v>748</v>
      </c>
      <c r="C6" s="7" t="n">
        <v>0</v>
      </c>
    </row>
    <row r="7" spans="1:5">
      <c r="A7" s="4" t="s">
        <v>386</v>
      </c>
      <c r="B7" s="5" t="n">
        <v>15602</v>
      </c>
    </row>
    <row r="8" spans="1:5">
      <c r="A8" s="4" t="s">
        <v>242</v>
      </c>
    </row>
    <row r="9" spans="1:5">
      <c r="A9" s="3" t="s">
        <v>52</v>
      </c>
    </row>
    <row r="10" spans="1:5">
      <c r="A10" s="4" t="s">
        <v>393</v>
      </c>
      <c r="B10" s="4" t="s">
        <v>394</v>
      </c>
    </row>
    <row r="11" spans="1:5">
      <c r="A11" s="4" t="s">
        <v>55</v>
      </c>
    </row>
    <row r="12" spans="1:5">
      <c r="A12" s="3" t="s">
        <v>52</v>
      </c>
    </row>
    <row r="13" spans="1:5">
      <c r="A13" s="4" t="s">
        <v>385</v>
      </c>
      <c r="B13" s="5" t="n">
        <v>742897</v>
      </c>
    </row>
    <row r="14" spans="1:5">
      <c r="A14" s="4" t="s">
        <v>23</v>
      </c>
    </row>
    <row r="15" spans="1:5">
      <c r="A15" s="3" t="s">
        <v>52</v>
      </c>
    </row>
    <row r="16" spans="1:5">
      <c r="A16" s="4" t="s">
        <v>386</v>
      </c>
      <c r="B16" s="5" t="n">
        <v>15602</v>
      </c>
    </row>
    <row r="17" spans="1:5">
      <c r="A17" s="4" t="s">
        <v>395</v>
      </c>
    </row>
    <row r="18" spans="1:5">
      <c r="A18" s="3" t="s">
        <v>52</v>
      </c>
    </row>
    <row r="19" spans="1:5">
      <c r="A19" s="4" t="s">
        <v>396</v>
      </c>
      <c r="E19" s="7" t="n">
        <v>350000</v>
      </c>
    </row>
    <row r="20" spans="1:5">
      <c r="A20" s="4" t="s">
        <v>397</v>
      </c>
      <c r="B20" s="7" t="n">
        <v>35200</v>
      </c>
    </row>
    <row r="21" spans="1:5">
      <c r="A21" s="4" t="s">
        <v>391</v>
      </c>
      <c r="B21" s="7" t="n">
        <v>517</v>
      </c>
    </row>
    <row r="22" spans="1:5">
      <c r="A22" s="4" t="s">
        <v>398</v>
      </c>
    </row>
    <row r="23" spans="1:5">
      <c r="A23" s="3" t="s">
        <v>52</v>
      </c>
    </row>
    <row r="24" spans="1:5">
      <c r="A24" s="4" t="s">
        <v>385</v>
      </c>
      <c r="B24" s="5" t="n">
        <v>742897</v>
      </c>
    </row>
    <row r="25" spans="1:5">
      <c r="A25" s="4" t="s">
        <v>23</v>
      </c>
    </row>
    <row r="26" spans="1:5">
      <c r="A26" s="3" t="s">
        <v>52</v>
      </c>
    </row>
    <row r="27" spans="1:5">
      <c r="A27" s="4" t="s">
        <v>392</v>
      </c>
      <c r="B27" s="7" t="n">
        <v>748</v>
      </c>
    </row>
    <row r="28" spans="1:5">
      <c r="A28" s="4" t="s">
        <v>399</v>
      </c>
    </row>
    <row r="29" spans="1:5">
      <c r="A29" s="3" t="s">
        <v>52</v>
      </c>
    </row>
    <row r="30" spans="1:5">
      <c r="A30" s="4" t="s">
        <v>386</v>
      </c>
      <c r="B30" s="5" t="n">
        <v>15602</v>
      </c>
    </row>
    <row r="31" spans="1:5"/>
    <row r="32" spans="1:5">
      <c r="A32" s="4" t="s">
        <v>67</v>
      </c>
      <c r="B32" s="4" t="s">
        <v>93</v>
      </c>
    </row>
  </sheetData>
  <mergeCells count="32">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E31"/>
    <mergeCell ref="B32:E3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400</v>
      </c>
      <c r="C1" s="2" t="s">
        <v>327</v>
      </c>
      <c r="D1" s="2" t="s">
        <v>2</v>
      </c>
      <c r="E1" s="2" t="s">
        <v>64</v>
      </c>
    </row>
    <row r="2" spans="1:6">
      <c r="A2" s="3" t="s">
        <v>401</v>
      </c>
    </row>
    <row r="3" spans="1:6">
      <c r="A3" s="4" t="s">
        <v>28</v>
      </c>
      <c r="D3" s="7" t="n">
        <v>1450</v>
      </c>
      <c r="E3" s="7" t="n">
        <v>-2930</v>
      </c>
    </row>
    <row r="4" spans="1:6">
      <c r="A4" s="4" t="s">
        <v>29</v>
      </c>
      <c r="D4" s="5" t="n">
        <v>-216</v>
      </c>
      <c r="E4" s="5" t="n">
        <v>0</v>
      </c>
    </row>
    <row r="5" spans="1:6">
      <c r="A5" s="4" t="s">
        <v>30</v>
      </c>
      <c r="D5" s="5" t="n">
        <v>366</v>
      </c>
      <c r="E5" s="5" t="n">
        <v>-449</v>
      </c>
    </row>
    <row r="6" spans="1:6">
      <c r="A6" s="3" t="s">
        <v>402</v>
      </c>
    </row>
    <row r="7" spans="1:6">
      <c r="A7" s="4" t="s">
        <v>38</v>
      </c>
      <c r="D7" s="5" t="n">
        <v>738</v>
      </c>
      <c r="E7" s="5" t="n">
        <v>733</v>
      </c>
    </row>
    <row r="8" spans="1:6">
      <c r="A8" s="4" t="s">
        <v>39</v>
      </c>
      <c r="D8" s="5" t="n">
        <v>-655</v>
      </c>
      <c r="E8" s="5" t="n">
        <v>-2596</v>
      </c>
    </row>
    <row r="9" spans="1:6">
      <c r="A9" s="4" t="s">
        <v>40</v>
      </c>
      <c r="D9" s="5" t="n">
        <v>-118</v>
      </c>
      <c r="E9" s="5" t="n">
        <v>-18</v>
      </c>
    </row>
    <row r="10" spans="1:6">
      <c r="A10" s="4" t="s">
        <v>41</v>
      </c>
      <c r="D10" s="5" t="n">
        <v>-14</v>
      </c>
      <c r="E10" s="5" t="n">
        <v>0</v>
      </c>
    </row>
    <row r="11" spans="1:6">
      <c r="A11" s="4" t="s">
        <v>42</v>
      </c>
      <c r="D11" s="5" t="n">
        <v>-304</v>
      </c>
      <c r="E11" s="5" t="n">
        <v>232</v>
      </c>
    </row>
    <row r="12" spans="1:6">
      <c r="A12" s="4" t="s">
        <v>43</v>
      </c>
      <c r="D12" s="5" t="n">
        <v>739</v>
      </c>
      <c r="E12" s="5" t="n">
        <v>49</v>
      </c>
    </row>
    <row r="13" spans="1:6">
      <c r="A13" s="4" t="s">
        <v>44</v>
      </c>
      <c r="D13" s="5" t="n">
        <v>437</v>
      </c>
      <c r="E13" s="5" t="n">
        <v>403</v>
      </c>
    </row>
    <row r="14" spans="1:6">
      <c r="A14" s="4" t="s">
        <v>45</v>
      </c>
      <c r="D14" s="5" t="n">
        <v>-3157</v>
      </c>
      <c r="E14" s="5" t="n">
        <v>1134</v>
      </c>
    </row>
    <row r="15" spans="1:6">
      <c r="A15" s="4" t="s">
        <v>127</v>
      </c>
      <c r="D15" s="5" t="n">
        <v>-734</v>
      </c>
      <c r="E15" s="5" t="n">
        <v>-3442</v>
      </c>
      <c r="F15" s="4" t="s">
        <v>67</v>
      </c>
    </row>
    <row r="16" spans="1:6">
      <c r="A16" s="3" t="s">
        <v>403</v>
      </c>
    </row>
    <row r="17" spans="1:6">
      <c r="A17" s="4" t="s">
        <v>404</v>
      </c>
      <c r="D17" s="5" t="n">
        <v>-1721</v>
      </c>
      <c r="E17" s="5" t="n">
        <v>-3086</v>
      </c>
    </row>
    <row r="18" spans="1:6">
      <c r="A18" s="4" t="s">
        <v>405</v>
      </c>
      <c r="D18" s="5" t="n">
        <v>19276</v>
      </c>
      <c r="E18" s="5" t="n">
        <v>15978</v>
      </c>
    </row>
    <row r="19" spans="1:6">
      <c r="A19" s="3" t="s">
        <v>406</v>
      </c>
    </row>
    <row r="20" spans="1:6">
      <c r="A20" s="4" t="s">
        <v>407</v>
      </c>
      <c r="E20" s="5" t="n">
        <v>51361</v>
      </c>
    </row>
    <row r="21" spans="1:6">
      <c r="A21" s="4" t="s">
        <v>408</v>
      </c>
      <c r="D21" s="5" t="n">
        <v>0</v>
      </c>
      <c r="E21" s="5" t="n">
        <v>152639</v>
      </c>
      <c r="F21" s="4" t="s">
        <v>67</v>
      </c>
    </row>
    <row r="22" spans="1:6">
      <c r="A22" s="3" t="s">
        <v>409</v>
      </c>
    </row>
    <row r="23" spans="1:6">
      <c r="A23" s="4" t="s">
        <v>287</v>
      </c>
      <c r="D23" s="5" t="n">
        <v>0</v>
      </c>
      <c r="E23" s="5" t="n">
        <v>11378</v>
      </c>
      <c r="F23" s="4" t="s">
        <v>67</v>
      </c>
    </row>
    <row r="24" spans="1:6">
      <c r="A24" s="3" t="s">
        <v>410</v>
      </c>
    </row>
    <row r="25" spans="1:6">
      <c r="A25" s="4" t="s">
        <v>411</v>
      </c>
      <c r="D25" s="5" t="n">
        <v>16044</v>
      </c>
      <c r="E25" s="5" t="n">
        <v>5484</v>
      </c>
    </row>
    <row r="26" spans="1:6">
      <c r="A26" s="4" t="s">
        <v>412</v>
      </c>
      <c r="D26" s="5" t="n">
        <v>695</v>
      </c>
      <c r="E26" s="5" t="n">
        <v>496</v>
      </c>
    </row>
    <row r="27" spans="1:6">
      <c r="A27" s="4" t="s">
        <v>147</v>
      </c>
    </row>
    <row r="28" spans="1:6">
      <c r="A28" s="3" t="s">
        <v>406</v>
      </c>
    </row>
    <row r="29" spans="1:6">
      <c r="A29" s="4" t="s">
        <v>407</v>
      </c>
      <c r="D29" s="5" t="n">
        <v>0</v>
      </c>
      <c r="E29" s="5" t="n">
        <v>51361</v>
      </c>
      <c r="F29" s="4" t="s">
        <v>67</v>
      </c>
    </row>
    <row r="30" spans="1:6">
      <c r="A30" s="4" t="s">
        <v>242</v>
      </c>
    </row>
    <row r="31" spans="1:6">
      <c r="A31" s="3" t="s">
        <v>403</v>
      </c>
    </row>
    <row r="32" spans="1:6">
      <c r="A32" s="4" t="s">
        <v>413</v>
      </c>
      <c r="B32" s="4" t="s">
        <v>70</v>
      </c>
      <c r="E32" s="5" t="n">
        <v>-210</v>
      </c>
    </row>
    <row r="33" spans="1:6">
      <c r="A33" s="4" t="s">
        <v>405</v>
      </c>
      <c r="D33" s="5" t="n">
        <v>19276</v>
      </c>
      <c r="E33" s="5" t="n">
        <v>15978</v>
      </c>
    </row>
    <row r="34" spans="1:6">
      <c r="A34" s="4" t="s">
        <v>114</v>
      </c>
      <c r="D34" s="5" t="n">
        <v>0</v>
      </c>
      <c r="E34" s="5" t="n">
        <v>36000</v>
      </c>
    </row>
    <row r="35" spans="1:6">
      <c r="A35" s="3" t="s">
        <v>409</v>
      </c>
    </row>
    <row r="36" spans="1:6">
      <c r="A36" s="4" t="s">
        <v>414</v>
      </c>
      <c r="B36" s="4" t="s">
        <v>70</v>
      </c>
      <c r="E36" s="5" t="n">
        <v>11588</v>
      </c>
    </row>
    <row r="37" spans="1:6">
      <c r="A37" s="4" t="s">
        <v>415</v>
      </c>
      <c r="B37" s="4" t="s">
        <v>70</v>
      </c>
      <c r="E37" s="5" t="n">
        <v>210</v>
      </c>
    </row>
    <row r="38" spans="1:6">
      <c r="A38" s="4" t="s">
        <v>287</v>
      </c>
      <c r="B38" s="4" t="s">
        <v>70</v>
      </c>
      <c r="E38" s="5" t="n">
        <v>11378</v>
      </c>
    </row>
    <row r="39" spans="1:6">
      <c r="A39" s="4" t="s">
        <v>268</v>
      </c>
    </row>
    <row r="40" spans="1:6">
      <c r="A40" s="3" t="s">
        <v>403</v>
      </c>
    </row>
    <row r="41" spans="1:6">
      <c r="A41" s="4" t="s">
        <v>114</v>
      </c>
      <c r="C41" s="7" t="n">
        <v>36000</v>
      </c>
    </row>
    <row r="42" spans="1:6">
      <c r="A42" s="3" t="s">
        <v>406</v>
      </c>
    </row>
    <row r="43" spans="1:6">
      <c r="A43" s="4" t="s">
        <v>407</v>
      </c>
      <c r="E43" s="5" t="n">
        <v>51361</v>
      </c>
    </row>
    <row r="44" spans="1:6">
      <c r="A44" s="4" t="s">
        <v>408</v>
      </c>
      <c r="E44" s="5" t="n">
        <v>152639</v>
      </c>
    </row>
    <row r="45" spans="1:6">
      <c r="A45" s="4" t="s">
        <v>416</v>
      </c>
      <c r="C45" s="7" t="n">
        <v>204000</v>
      </c>
      <c r="E45" s="5" t="n">
        <v>204000</v>
      </c>
    </row>
    <row r="46" spans="1:6">
      <c r="A46" s="4" t="s">
        <v>417</v>
      </c>
    </row>
    <row r="47" spans="1:6">
      <c r="A47" s="3" t="s">
        <v>403</v>
      </c>
    </row>
    <row r="48" spans="1:6">
      <c r="A48" s="4" t="s">
        <v>413</v>
      </c>
      <c r="D48" s="5" t="n">
        <v>0</v>
      </c>
      <c r="E48" s="5" t="n">
        <v>-35</v>
      </c>
    </row>
    <row r="49" spans="1:6">
      <c r="A49" s="3" t="s">
        <v>409</v>
      </c>
    </row>
    <row r="50" spans="1:6">
      <c r="A50" s="4" t="s">
        <v>415</v>
      </c>
      <c r="D50" s="5" t="n">
        <v>0</v>
      </c>
      <c r="E50" s="5" t="n">
        <v>35</v>
      </c>
    </row>
    <row r="51" spans="1:6">
      <c r="A51" s="4" t="s">
        <v>418</v>
      </c>
    </row>
    <row r="52" spans="1:6">
      <c r="A52" s="3" t="s">
        <v>403</v>
      </c>
    </row>
    <row r="53" spans="1:6">
      <c r="A53" s="4" t="s">
        <v>413</v>
      </c>
      <c r="D53" s="5" t="n">
        <v>0</v>
      </c>
      <c r="E53" s="5" t="n">
        <v>-175</v>
      </c>
    </row>
    <row r="54" spans="1:6">
      <c r="A54" s="3" t="s">
        <v>409</v>
      </c>
    </row>
    <row r="55" spans="1:6">
      <c r="A55" s="4" t="s">
        <v>415</v>
      </c>
      <c r="D55" s="7" t="n">
        <v>0</v>
      </c>
      <c r="E55" s="7" t="n">
        <v>175</v>
      </c>
    </row>
    <row r="56" spans="1:6"/>
    <row r="57" spans="1:6">
      <c r="A57" s="4" t="s">
        <v>67</v>
      </c>
      <c r="B57" s="4" t="s">
        <v>93</v>
      </c>
    </row>
    <row r="58" spans="1:6">
      <c r="A58" s="4" t="s">
        <v>70</v>
      </c>
      <c r="B58" s="4" t="s">
        <v>419</v>
      </c>
    </row>
  </sheetData>
  <mergeCells count="5">
    <mergeCell ref="A1:B1"/>
    <mergeCell ref="E1:F1"/>
    <mergeCell ref="A56:E56"/>
    <mergeCell ref="B57:E57"/>
    <mergeCell ref="B58:E5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4"/>
    <col customWidth="1" max="6" min="6" width="14"/>
    <col customWidth="1" max="7" min="7" width="4"/>
  </cols>
  <sheetData>
    <row r="1" spans="1:7">
      <c r="A1" s="1" t="s">
        <v>420</v>
      </c>
      <c r="B1" s="2" t="s">
        <v>2</v>
      </c>
      <c r="C1" s="2" t="s">
        <v>25</v>
      </c>
      <c r="D1" s="2" t="s">
        <v>64</v>
      </c>
      <c r="E1" s="2" t="s">
        <v>67</v>
      </c>
      <c r="F1" s="2" t="s">
        <v>421</v>
      </c>
      <c r="G1" s="2" t="s">
        <v>67</v>
      </c>
    </row>
    <row r="2" spans="1:7">
      <c r="A2" s="3" t="s">
        <v>422</v>
      </c>
    </row>
    <row r="3" spans="1:7">
      <c r="A3" s="4" t="s">
        <v>423</v>
      </c>
      <c r="B3" s="7" t="n">
        <v>87977</v>
      </c>
      <c r="C3" s="7" t="n">
        <v>71491</v>
      </c>
      <c r="D3" s="7" t="n">
        <v>67167</v>
      </c>
      <c r="F3" s="7" t="n">
        <v>80783</v>
      </c>
    </row>
    <row r="4" spans="1:7">
      <c r="A4" s="4" t="s">
        <v>424</v>
      </c>
      <c r="B4" s="5" t="n">
        <v>370000</v>
      </c>
      <c r="C4" s="5" t="n">
        <v>370000</v>
      </c>
    </row>
    <row r="5" spans="1:7">
      <c r="A5" s="4" t="s">
        <v>425</v>
      </c>
    </row>
    <row r="6" spans="1:7">
      <c r="A6" s="3" t="s">
        <v>422</v>
      </c>
    </row>
    <row r="7" spans="1:7">
      <c r="A7" s="4" t="s">
        <v>426</v>
      </c>
      <c r="B7" s="7" t="n">
        <v>495072</v>
      </c>
      <c r="C7" s="5" t="n">
        <v>495355</v>
      </c>
    </row>
    <row r="8" spans="1:7">
      <c r="A8" s="4" t="s">
        <v>427</v>
      </c>
    </row>
    <row r="9" spans="1:7">
      <c r="A9" s="3" t="s">
        <v>422</v>
      </c>
    </row>
    <row r="10" spans="1:7">
      <c r="A10" s="4" t="s">
        <v>428</v>
      </c>
      <c r="B10" s="4" t="s">
        <v>429</v>
      </c>
    </row>
    <row r="11" spans="1:7">
      <c r="A11" s="4" t="s">
        <v>430</v>
      </c>
    </row>
    <row r="12" spans="1:7">
      <c r="A12" s="3" t="s">
        <v>422</v>
      </c>
    </row>
    <row r="13" spans="1:7">
      <c r="A13" s="4" t="s">
        <v>426</v>
      </c>
      <c r="B13" s="7" t="n">
        <v>30000</v>
      </c>
      <c r="C13" s="5" t="n">
        <v>30000</v>
      </c>
    </row>
    <row r="14" spans="1:7">
      <c r="A14" s="4" t="s">
        <v>431</v>
      </c>
    </row>
    <row r="15" spans="1:7">
      <c r="A15" s="3" t="s">
        <v>422</v>
      </c>
    </row>
    <row r="16" spans="1:7">
      <c r="A16" s="4" t="s">
        <v>432</v>
      </c>
      <c r="B16" s="5" t="n">
        <v>87977</v>
      </c>
      <c r="C16" s="5" t="n">
        <v>71491</v>
      </c>
    </row>
    <row r="17" spans="1:7">
      <c r="A17" s="4" t="s">
        <v>433</v>
      </c>
    </row>
    <row r="18" spans="1:7">
      <c r="A18" s="3" t="s">
        <v>422</v>
      </c>
    </row>
    <row r="19" spans="1:7">
      <c r="A19" s="4" t="s">
        <v>434</v>
      </c>
      <c r="B19" s="5" t="n">
        <v>370000</v>
      </c>
      <c r="C19" s="5" t="n">
        <v>370000</v>
      </c>
    </row>
    <row r="20" spans="1:7">
      <c r="A20" s="4" t="s">
        <v>435</v>
      </c>
    </row>
    <row r="21" spans="1:7">
      <c r="A21" s="3" t="s">
        <v>422</v>
      </c>
    </row>
    <row r="22" spans="1:7">
      <c r="A22" s="4" t="s">
        <v>436</v>
      </c>
      <c r="B22" s="5" t="n">
        <v>512935</v>
      </c>
      <c r="C22" s="5" t="n">
        <v>506670</v>
      </c>
    </row>
    <row r="23" spans="1:7">
      <c r="A23" s="4" t="s">
        <v>437</v>
      </c>
    </row>
    <row r="24" spans="1:7">
      <c r="A24" s="3" t="s">
        <v>422</v>
      </c>
    </row>
    <row r="25" spans="1:7">
      <c r="A25" s="4" t="s">
        <v>436</v>
      </c>
      <c r="B25" s="7" t="n">
        <v>30000</v>
      </c>
      <c r="C25" s="7" t="n">
        <v>30000</v>
      </c>
    </row>
    <row r="26" spans="1:7"/>
    <row r="27" spans="1:7">
      <c r="A27" s="4" t="s">
        <v>67</v>
      </c>
      <c r="B27" s="4" t="s">
        <v>93</v>
      </c>
    </row>
  </sheetData>
  <mergeCells count="50">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A26:G26"/>
    <mergeCell ref="B27:G2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3</v>
      </c>
      <c r="D1" s="2" t="s">
        <v>1</v>
      </c>
    </row>
    <row r="2" spans="1:5">
      <c r="B2" s="2" t="s">
        <v>2</v>
      </c>
      <c r="C2" s="2" t="s">
        <v>64</v>
      </c>
      <c r="D2" s="2" t="s">
        <v>2</v>
      </c>
      <c r="E2" s="2" t="s">
        <v>64</v>
      </c>
    </row>
    <row r="3" spans="1:5">
      <c r="A3" s="3" t="s">
        <v>98</v>
      </c>
    </row>
    <row r="4" spans="1:5">
      <c r="A4" s="4" t="s">
        <v>99</v>
      </c>
      <c r="B4" s="7" t="n">
        <v>16136</v>
      </c>
      <c r="C4" s="7" t="n">
        <v>15185</v>
      </c>
      <c r="D4" s="7" t="n">
        <v>31768</v>
      </c>
      <c r="E4" s="7" t="n">
        <v>30268</v>
      </c>
    </row>
    <row r="5" spans="1:5">
      <c r="A5" s="4" t="s">
        <v>100</v>
      </c>
      <c r="B5" s="5" t="n">
        <v>3185</v>
      </c>
      <c r="C5" s="5" t="n">
        <v>3135</v>
      </c>
      <c r="D5" s="5" t="n">
        <v>6371</v>
      </c>
      <c r="E5" s="5" t="n">
        <v>6197</v>
      </c>
    </row>
    <row r="6" spans="1:5">
      <c r="A6" s="4" t="s">
        <v>101</v>
      </c>
      <c r="B6" s="7" t="n">
        <v>2343</v>
      </c>
      <c r="C6" s="7" t="n">
        <v>1584</v>
      </c>
      <c r="D6" s="7" t="n">
        <v>4450</v>
      </c>
      <c r="E6" s="7" t="n">
        <v>31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59"/>
    <col customWidth="1" max="6" min="6" width="58"/>
    <col customWidth="1" max="7" min="7" width="64"/>
    <col customWidth="1" max="8" min="8" width="32"/>
    <col customWidth="1" max="9" min="9" width="24"/>
  </cols>
  <sheetData>
    <row r="1" spans="1:9">
      <c r="A1" s="1" t="s">
        <v>102</v>
      </c>
      <c r="C1" s="2" t="s">
        <v>103</v>
      </c>
      <c r="E1" s="2" t="s">
        <v>104</v>
      </c>
      <c r="F1" s="2" t="s">
        <v>105</v>
      </c>
      <c r="G1" s="2" t="s">
        <v>106</v>
      </c>
      <c r="H1" s="2" t="s">
        <v>23</v>
      </c>
      <c r="I1" s="2" t="s">
        <v>107</v>
      </c>
    </row>
    <row r="2" spans="1:9">
      <c r="A2" s="4" t="s">
        <v>108</v>
      </c>
      <c r="C2" s="7" t="n">
        <v>394152</v>
      </c>
      <c r="E2" s="7" t="n">
        <v>581489</v>
      </c>
      <c r="F2" s="7" t="n">
        <v>28430</v>
      </c>
      <c r="G2" s="7" t="n">
        <v>-313961</v>
      </c>
      <c r="H2" s="7" t="n">
        <v>-5805</v>
      </c>
      <c r="I2" s="7" t="n">
        <v>103999</v>
      </c>
    </row>
    <row r="3" spans="1:9">
      <c r="A3" s="3" t="s">
        <v>109</v>
      </c>
    </row>
    <row r="4" spans="1:9">
      <c r="A4" s="4" t="s">
        <v>110</v>
      </c>
      <c r="B4" s="4" t="s">
        <v>67</v>
      </c>
      <c r="C4" s="5" t="n">
        <v>-12420</v>
      </c>
      <c r="E4" s="5" t="n">
        <v>0</v>
      </c>
      <c r="F4" s="5" t="n">
        <v>0</v>
      </c>
      <c r="G4" s="5" t="n">
        <v>0</v>
      </c>
      <c r="H4" s="5" t="n">
        <v>0</v>
      </c>
      <c r="I4" s="5" t="n">
        <v>-12420</v>
      </c>
    </row>
    <row r="5" spans="1:9">
      <c r="A5" s="4" t="s">
        <v>83</v>
      </c>
      <c r="C5" s="5" t="n">
        <v>92745</v>
      </c>
      <c r="D5" s="4" t="s">
        <v>67</v>
      </c>
      <c r="E5" s="5" t="n">
        <v>27503</v>
      </c>
      <c r="F5" s="5" t="n">
        <v>19699</v>
      </c>
      <c r="G5" s="5" t="n">
        <v>36826</v>
      </c>
      <c r="H5" s="5" t="n">
        <v>8717</v>
      </c>
      <c r="I5" s="5" t="n">
        <v>0</v>
      </c>
    </row>
    <row r="6" spans="1:9">
      <c r="A6" s="4" t="s">
        <v>111</v>
      </c>
      <c r="B6" s="4" t="s">
        <v>67</v>
      </c>
      <c r="C6" s="5" t="n">
        <v>11588</v>
      </c>
      <c r="E6" s="5" t="n">
        <v>0</v>
      </c>
      <c r="F6" s="5" t="n">
        <v>0</v>
      </c>
      <c r="G6" s="5" t="n">
        <v>0</v>
      </c>
      <c r="H6" s="5" t="n">
        <v>0</v>
      </c>
      <c r="I6" s="5" t="n">
        <v>11588</v>
      </c>
    </row>
    <row r="7" spans="1:9">
      <c r="A7" s="4" t="s">
        <v>112</v>
      </c>
      <c r="C7" s="5" t="n">
        <v>0</v>
      </c>
      <c r="E7" s="5" t="n">
        <v>0</v>
      </c>
      <c r="F7" s="5" t="n">
        <v>17088</v>
      </c>
      <c r="G7" s="5" t="n">
        <v>32758</v>
      </c>
      <c r="H7" s="5" t="n">
        <v>1515</v>
      </c>
      <c r="I7" s="5" t="n">
        <v>-51361</v>
      </c>
    </row>
    <row r="8" spans="1:9">
      <c r="A8" s="4" t="s">
        <v>113</v>
      </c>
      <c r="C8" s="5" t="n">
        <v>-240000</v>
      </c>
      <c r="E8" s="5" t="n">
        <v>0</v>
      </c>
      <c r="F8" s="5" t="n">
        <v>-79848</v>
      </c>
      <c r="G8" s="5" t="n">
        <v>-153067</v>
      </c>
      <c r="H8" s="5" t="n">
        <v>-7085</v>
      </c>
      <c r="I8" s="5" t="n">
        <v>0</v>
      </c>
    </row>
    <row r="9" spans="1:9">
      <c r="A9" s="4" t="s">
        <v>114</v>
      </c>
      <c r="C9" s="5" t="n">
        <v>36000</v>
      </c>
      <c r="E9" s="5" t="n">
        <v>0</v>
      </c>
      <c r="F9" s="5" t="n">
        <v>35280</v>
      </c>
      <c r="G9" s="5" t="n">
        <v>0</v>
      </c>
      <c r="H9" s="5" t="n">
        <v>720</v>
      </c>
      <c r="I9" s="5" t="n">
        <v>0</v>
      </c>
    </row>
    <row r="10" spans="1:9">
      <c r="A10" s="4" t="s">
        <v>115</v>
      </c>
      <c r="C10" s="5" t="n">
        <v>-6</v>
      </c>
      <c r="E10" s="5" t="n">
        <v>-6</v>
      </c>
      <c r="F10" s="5" t="n">
        <v>0</v>
      </c>
      <c r="G10" s="5" t="n">
        <v>0</v>
      </c>
      <c r="H10" s="5" t="n">
        <v>0</v>
      </c>
      <c r="I10" s="5" t="n">
        <v>0</v>
      </c>
    </row>
    <row r="11" spans="1:9">
      <c r="A11" s="4" t="s">
        <v>116</v>
      </c>
      <c r="C11" s="5" t="n">
        <v>15978</v>
      </c>
      <c r="E11" s="5" t="n">
        <v>0</v>
      </c>
      <c r="F11" s="5" t="n">
        <v>5407</v>
      </c>
      <c r="G11" s="5" t="n">
        <v>10101</v>
      </c>
      <c r="H11" s="5" t="n">
        <v>470</v>
      </c>
      <c r="I11" s="5" t="n">
        <v>0</v>
      </c>
    </row>
    <row r="12" spans="1:9">
      <c r="A12" s="4" t="s">
        <v>117</v>
      </c>
      <c r="C12" s="5" t="n">
        <v>-48319</v>
      </c>
      <c r="E12" s="5" t="n">
        <v>-14198</v>
      </c>
      <c r="F12" s="5" t="n">
        <v>-10161</v>
      </c>
      <c r="G12" s="5" t="n">
        <v>-19001</v>
      </c>
      <c r="H12" s="5" t="n">
        <v>-4959</v>
      </c>
      <c r="I12" s="5" t="n">
        <v>0</v>
      </c>
    </row>
    <row r="13" spans="1:9">
      <c r="A13" s="4" t="s">
        <v>118</v>
      </c>
      <c r="C13" s="5" t="n">
        <v>93</v>
      </c>
      <c r="E13" s="5" t="n">
        <v>93</v>
      </c>
      <c r="F13" s="5" t="n">
        <v>0</v>
      </c>
      <c r="G13" s="5" t="n">
        <v>0</v>
      </c>
      <c r="H13" s="5" t="n">
        <v>0</v>
      </c>
      <c r="I13" s="5" t="n">
        <v>0</v>
      </c>
    </row>
    <row r="14" spans="1:9">
      <c r="A14" s="4" t="s">
        <v>119</v>
      </c>
      <c r="B14" s="4" t="s">
        <v>67</v>
      </c>
      <c r="C14" s="5" t="n">
        <v>249811</v>
      </c>
      <c r="E14" s="5" t="n">
        <v>594881</v>
      </c>
      <c r="F14" s="5" t="n">
        <v>15895</v>
      </c>
      <c r="G14" s="5" t="n">
        <v>-406344</v>
      </c>
      <c r="H14" s="5" t="n">
        <v>-6427</v>
      </c>
      <c r="I14" s="5" t="n">
        <v>51806</v>
      </c>
    </row>
    <row r="15" spans="1:9">
      <c r="A15" s="4" t="s">
        <v>120</v>
      </c>
      <c r="C15" s="5" t="n">
        <v>55824</v>
      </c>
      <c r="E15" s="5" t="n">
        <v>548619</v>
      </c>
      <c r="F15" s="5" t="n">
        <v>-482197</v>
      </c>
      <c r="G15" s="5" t="n">
        <v>0</v>
      </c>
      <c r="H15" s="5" t="n">
        <v>-10598</v>
      </c>
      <c r="I15" s="5" t="n">
        <v>0</v>
      </c>
    </row>
    <row r="16" spans="1:9">
      <c r="A16" s="3" t="s">
        <v>109</v>
      </c>
    </row>
    <row r="17" spans="1:9">
      <c r="A17" s="4" t="s">
        <v>110</v>
      </c>
      <c r="C17" s="5" t="n">
        <v>0</v>
      </c>
    </row>
    <row r="18" spans="1:9">
      <c r="A18" s="4" t="s">
        <v>83</v>
      </c>
      <c r="C18" s="5" t="n">
        <v>116580</v>
      </c>
      <c r="E18" s="5" t="n">
        <v>31311</v>
      </c>
      <c r="F18" s="5" t="n">
        <v>64383</v>
      </c>
      <c r="G18" s="5" t="n">
        <v>0</v>
      </c>
      <c r="H18" s="5" t="n">
        <v>20886</v>
      </c>
      <c r="I18" s="5" t="n">
        <v>0</v>
      </c>
    </row>
    <row r="19" spans="1:9">
      <c r="A19" s="4" t="s">
        <v>121</v>
      </c>
      <c r="C19" s="5" t="n">
        <v>0</v>
      </c>
      <c r="E19" s="5" t="n">
        <v>-16097</v>
      </c>
      <c r="F19" s="5" t="n">
        <v>19816</v>
      </c>
      <c r="G19" s="5" t="n">
        <v>0</v>
      </c>
      <c r="H19" s="5" t="n">
        <v>-3719</v>
      </c>
      <c r="I19" s="5" t="n">
        <v>0</v>
      </c>
    </row>
    <row r="20" spans="1:9">
      <c r="A20" s="4" t="s">
        <v>122</v>
      </c>
      <c r="C20" s="5" t="n">
        <v>34253</v>
      </c>
      <c r="E20" s="5" t="n">
        <v>33505</v>
      </c>
      <c r="F20" s="5" t="n">
        <v>0</v>
      </c>
      <c r="G20" s="5" t="n">
        <v>0</v>
      </c>
      <c r="H20" s="5" t="n">
        <v>748</v>
      </c>
      <c r="I20" s="5" t="n">
        <v>0</v>
      </c>
    </row>
    <row r="21" spans="1:9">
      <c r="A21" s="4" t="s">
        <v>116</v>
      </c>
      <c r="C21" s="5" t="n">
        <v>19276</v>
      </c>
      <c r="E21" s="5" t="n">
        <v>0</v>
      </c>
      <c r="F21" s="5" t="n">
        <v>18890</v>
      </c>
      <c r="G21" s="5" t="n">
        <v>0</v>
      </c>
      <c r="H21" s="5" t="n">
        <v>386</v>
      </c>
      <c r="I21" s="5" t="n">
        <v>0</v>
      </c>
    </row>
    <row r="22" spans="1:9">
      <c r="A22" s="4" t="s">
        <v>117</v>
      </c>
      <c r="C22" s="5" t="n">
        <v>-72938</v>
      </c>
      <c r="E22" s="5" t="n">
        <v>-18482</v>
      </c>
      <c r="F22" s="5" t="n">
        <v>-38102</v>
      </c>
      <c r="G22" s="5" t="n">
        <v>0</v>
      </c>
      <c r="H22" s="5" t="n">
        <v>-16354</v>
      </c>
      <c r="I22" s="5" t="n">
        <v>0</v>
      </c>
    </row>
    <row r="23" spans="1:9">
      <c r="A23" s="4" t="s">
        <v>118</v>
      </c>
      <c r="C23" s="5" t="n">
        <v>146</v>
      </c>
      <c r="E23" s="5" t="n">
        <v>146</v>
      </c>
      <c r="F23" s="5" t="n">
        <v>0</v>
      </c>
      <c r="G23" s="5" t="n">
        <v>0</v>
      </c>
      <c r="H23" s="5" t="n">
        <v>0</v>
      </c>
      <c r="I23" s="5" t="n">
        <v>0</v>
      </c>
    </row>
    <row r="24" spans="1:9">
      <c r="A24" s="4" t="s">
        <v>123</v>
      </c>
      <c r="C24" s="7" t="n">
        <v>153141</v>
      </c>
      <c r="E24" s="7" t="n">
        <v>579002</v>
      </c>
      <c r="F24" s="7" t="n">
        <v>-417210</v>
      </c>
      <c r="G24" s="7" t="n">
        <v>0</v>
      </c>
      <c r="H24" s="7" t="n">
        <v>-8651</v>
      </c>
      <c r="I24" s="7" t="n">
        <v>0</v>
      </c>
    </row>
    <row r="25" spans="1:9"/>
    <row r="26" spans="1:9">
      <c r="A26" s="4" t="s">
        <v>67</v>
      </c>
      <c r="B26" s="4" t="s">
        <v>93</v>
      </c>
    </row>
  </sheetData>
  <mergeCells count="4">
    <mergeCell ref="A1:B1"/>
    <mergeCell ref="C1:D1"/>
    <mergeCell ref="A25:H25"/>
    <mergeCell ref="B26:H2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24</v>
      </c>
      <c r="B1" s="2" t="s">
        <v>1</v>
      </c>
    </row>
    <row r="2" spans="1:4">
      <c r="B2" s="2" t="s">
        <v>2</v>
      </c>
      <c r="C2" s="2" t="s">
        <v>64</v>
      </c>
    </row>
    <row r="3" spans="1:4">
      <c r="A3" s="3" t="s">
        <v>125</v>
      </c>
    </row>
    <row r="4" spans="1:4">
      <c r="A4" s="4" t="s">
        <v>81</v>
      </c>
      <c r="B4" s="7" t="n">
        <v>116580</v>
      </c>
      <c r="C4" s="7" t="n">
        <v>80325</v>
      </c>
      <c r="D4" s="4" t="s">
        <v>67</v>
      </c>
    </row>
    <row r="5" spans="1:4">
      <c r="A5" s="3" t="s">
        <v>126</v>
      </c>
    </row>
    <row r="6" spans="1:4">
      <c r="A6" s="4" t="s">
        <v>73</v>
      </c>
      <c r="B6" s="5" t="n">
        <v>24280</v>
      </c>
      <c r="C6" s="5" t="n">
        <v>23333</v>
      </c>
      <c r="D6" s="4" t="s">
        <v>67</v>
      </c>
    </row>
    <row r="7" spans="1:4">
      <c r="A7" s="4" t="s">
        <v>127</v>
      </c>
      <c r="B7" s="5" t="n">
        <v>-734</v>
      </c>
      <c r="C7" s="5" t="n">
        <v>-3442</v>
      </c>
      <c r="D7" s="4" t="s">
        <v>67</v>
      </c>
    </row>
    <row r="8" spans="1:4">
      <c r="A8" s="4" t="s">
        <v>128</v>
      </c>
      <c r="B8" s="5" t="n">
        <v>856</v>
      </c>
      <c r="C8" s="5" t="n">
        <v>468</v>
      </c>
      <c r="D8" s="4" t="s">
        <v>67</v>
      </c>
    </row>
    <row r="9" spans="1:4">
      <c r="A9" s="4" t="s">
        <v>129</v>
      </c>
      <c r="B9" s="5" t="n">
        <v>140982</v>
      </c>
      <c r="C9" s="5" t="n">
        <v>100684</v>
      </c>
      <c r="D9" s="4" t="s">
        <v>67</v>
      </c>
    </row>
    <row r="10" spans="1:4">
      <c r="A10" s="3" t="s">
        <v>130</v>
      </c>
    </row>
    <row r="11" spans="1:4">
      <c r="A11" s="4" t="s">
        <v>131</v>
      </c>
      <c r="B11" s="5" t="n">
        <v>-15240</v>
      </c>
      <c r="C11" s="5" t="n">
        <v>-11606</v>
      </c>
      <c r="D11" s="4" t="s">
        <v>67</v>
      </c>
    </row>
    <row r="12" spans="1:4">
      <c r="A12" s="4" t="s">
        <v>132</v>
      </c>
      <c r="C12" s="5" t="n">
        <v>-51361</v>
      </c>
    </row>
    <row r="13" spans="1:4">
      <c r="A13" s="4" t="s">
        <v>133</v>
      </c>
      <c r="B13" s="5" t="n">
        <v>8</v>
      </c>
      <c r="C13" s="5" t="n">
        <v>18</v>
      </c>
      <c r="D13" s="4" t="s">
        <v>67</v>
      </c>
    </row>
    <row r="14" spans="1:4">
      <c r="A14" s="4" t="s">
        <v>134</v>
      </c>
      <c r="B14" s="5" t="n">
        <v>-87025</v>
      </c>
      <c r="C14" s="5" t="n">
        <v>-62949</v>
      </c>
      <c r="D14" s="4" t="s">
        <v>67</v>
      </c>
    </row>
    <row r="15" spans="1:4">
      <c r="A15" s="3" t="s">
        <v>135</v>
      </c>
    </row>
    <row r="16" spans="1:4">
      <c r="A16" s="4" t="s">
        <v>136</v>
      </c>
      <c r="B16" s="5" t="n">
        <v>0</v>
      </c>
      <c r="C16" s="5" t="n">
        <v>139000</v>
      </c>
      <c r="D16" s="4" t="s">
        <v>67</v>
      </c>
    </row>
    <row r="17" spans="1:4">
      <c r="A17" s="4" t="s">
        <v>137</v>
      </c>
      <c r="B17" s="5" t="n">
        <v>0</v>
      </c>
      <c r="C17" s="5" t="n">
        <v>-663</v>
      </c>
      <c r="D17" s="4" t="s">
        <v>67</v>
      </c>
    </row>
    <row r="18" spans="1:4">
      <c r="A18" s="4" t="s">
        <v>138</v>
      </c>
      <c r="B18" s="5" t="n">
        <v>-492</v>
      </c>
      <c r="C18" s="5" t="n">
        <v>0</v>
      </c>
      <c r="D18" s="4" t="s">
        <v>67</v>
      </c>
    </row>
    <row r="19" spans="1:4">
      <c r="A19" s="4" t="s">
        <v>139</v>
      </c>
      <c r="B19" s="5" t="n">
        <v>35728</v>
      </c>
      <c r="C19" s="5" t="n">
        <v>0</v>
      </c>
      <c r="D19" s="4" t="s">
        <v>67</v>
      </c>
    </row>
    <row r="20" spans="1:4">
      <c r="A20" s="4" t="s">
        <v>140</v>
      </c>
      <c r="B20" s="5" t="n">
        <v>748</v>
      </c>
      <c r="C20" s="5" t="n">
        <v>0</v>
      </c>
      <c r="D20" s="4" t="s">
        <v>67</v>
      </c>
    </row>
    <row r="21" spans="1:4">
      <c r="A21" s="4" t="s">
        <v>141</v>
      </c>
      <c r="B21" s="5" t="n">
        <v>-517</v>
      </c>
      <c r="C21" s="5" t="n">
        <v>-108</v>
      </c>
      <c r="D21" s="4" t="s">
        <v>67</v>
      </c>
    </row>
    <row r="22" spans="1:4">
      <c r="A22" s="4" t="s">
        <v>142</v>
      </c>
      <c r="B22" s="5" t="n">
        <v>0</v>
      </c>
      <c r="C22" s="5" t="n">
        <v>-152639</v>
      </c>
      <c r="D22" s="4" t="s">
        <v>67</v>
      </c>
    </row>
    <row r="23" spans="1:4">
      <c r="A23" s="4" t="s">
        <v>117</v>
      </c>
      <c r="B23" s="5" t="n">
        <v>-72938</v>
      </c>
      <c r="C23" s="5" t="n">
        <v>-48319</v>
      </c>
      <c r="D23" s="4" t="s">
        <v>67</v>
      </c>
    </row>
    <row r="24" spans="1:4">
      <c r="A24" s="4" t="s">
        <v>111</v>
      </c>
      <c r="B24" s="5" t="n">
        <v>0</v>
      </c>
      <c r="C24" s="5" t="n">
        <v>11378</v>
      </c>
      <c r="D24" s="4" t="s">
        <v>67</v>
      </c>
    </row>
    <row r="25" spans="1:4">
      <c r="A25" s="4" t="s">
        <v>143</v>
      </c>
      <c r="B25" s="5" t="n">
        <v>-37471</v>
      </c>
      <c r="C25" s="5" t="n">
        <v>-51351</v>
      </c>
      <c r="D25" s="4" t="s">
        <v>67</v>
      </c>
    </row>
    <row r="26" spans="1:4">
      <c r="A26" s="4" t="s">
        <v>144</v>
      </c>
      <c r="B26" s="5" t="n">
        <v>16486</v>
      </c>
      <c r="C26" s="5" t="n">
        <v>-13616</v>
      </c>
      <c r="D26" s="4" t="s">
        <v>67</v>
      </c>
    </row>
    <row r="27" spans="1:4">
      <c r="A27" s="4" t="s">
        <v>145</v>
      </c>
      <c r="B27" s="5" t="n">
        <v>71491</v>
      </c>
      <c r="C27" s="5" t="n">
        <v>80783</v>
      </c>
      <c r="D27" s="4" t="s">
        <v>67</v>
      </c>
    </row>
    <row r="28" spans="1:4">
      <c r="A28" s="4" t="s">
        <v>146</v>
      </c>
      <c r="B28" s="5" t="n">
        <v>87977</v>
      </c>
      <c r="C28" s="5" t="n">
        <v>67167</v>
      </c>
      <c r="D28" s="4" t="s">
        <v>67</v>
      </c>
    </row>
    <row r="29" spans="1:4">
      <c r="A29" s="4" t="s">
        <v>147</v>
      </c>
    </row>
    <row r="30" spans="1:4">
      <c r="A30" s="3" t="s">
        <v>130</v>
      </c>
    </row>
    <row r="31" spans="1:4">
      <c r="A31" s="4" t="s">
        <v>132</v>
      </c>
      <c r="B31" s="5" t="n">
        <v>0</v>
      </c>
      <c r="C31" s="5" t="n">
        <v>-51361</v>
      </c>
      <c r="D31" s="4" t="s">
        <v>67</v>
      </c>
    </row>
    <row r="32" spans="1:4">
      <c r="A32" s="4" t="s">
        <v>148</v>
      </c>
    </row>
    <row r="33" spans="1:4">
      <c r="A33" s="3" t="s">
        <v>130</v>
      </c>
    </row>
    <row r="34" spans="1:4">
      <c r="A34" s="4" t="s">
        <v>132</v>
      </c>
      <c r="B34" s="7" t="n">
        <v>-71793</v>
      </c>
      <c r="C34" s="7" t="n">
        <v>0</v>
      </c>
      <c r="D34" s="4" t="s">
        <v>67</v>
      </c>
    </row>
    <row r="35" spans="1:4"/>
    <row r="36" spans="1:4">
      <c r="A36" s="4" t="s">
        <v>67</v>
      </c>
      <c r="B36" s="4" t="s">
        <v>93</v>
      </c>
    </row>
  </sheetData>
  <mergeCells count="5">
    <mergeCell ref="A1:A2"/>
    <mergeCell ref="B1:D1"/>
    <mergeCell ref="C2:D2"/>
    <mergeCell ref="A35:D35"/>
    <mergeCell ref="B36:D3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2:22:16Z</dcterms:created>
  <dcterms:modified xmlns:dcterms="http://purl.org/dc/terms/" xmlns:xsi="http://www.w3.org/2001/XMLSchema-instance" xsi:type="dcterms:W3CDTF">2017-08-08T12:22:16Z</dcterms:modified>
</cp:coreProperties>
</file>